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erger Agreemen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Description of Organization a20" sheetId="20" state="visible" r:id="rId20"/>
    <sheet xmlns:r="http://schemas.openxmlformats.org/officeDocument/2006/relationships" name="Liquidity (Details)" sheetId="21" state="visible" r:id="rId21"/>
    <sheet xmlns:r="http://schemas.openxmlformats.org/officeDocument/2006/relationships" name="Summary of Significant Accoun22"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Merger Agreement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26">
  <si>
    <t>Document and Entity Information - shares</t>
  </si>
  <si>
    <t>9 Months Ended</t>
  </si>
  <si>
    <t>Mar. 31, 2017</t>
  </si>
  <si>
    <t>May 12, 2017</t>
  </si>
  <si>
    <t>Document and Entity Information [Abstract]</t>
  </si>
  <si>
    <t>Entity Registrant Name</t>
  </si>
  <si>
    <t>Pacific Special Acquisition Corp.</t>
  </si>
  <si>
    <t>Entity Central Index Key</t>
  </si>
  <si>
    <t>Trading Symbol</t>
  </si>
  <si>
    <t>PAACU</t>
  </si>
  <si>
    <t>Amendment Flag</t>
  </si>
  <si>
    <t>false</t>
  </si>
  <si>
    <t>Current Fiscal Year End Date</t>
  </si>
  <si>
    <t>--06-30</t>
  </si>
  <si>
    <t>Document Type</t>
  </si>
  <si>
    <t>10-Q</t>
  </si>
  <si>
    <t>Document Period End Date</t>
  </si>
  <si>
    <t>Mar. 31,
		2017</t>
  </si>
  <si>
    <t>Document Fiscal Year Focus</t>
  </si>
  <si>
    <t>Document Fiscal Period Focus</t>
  </si>
  <si>
    <t>Q3</t>
  </si>
  <si>
    <t>Entity Filer Category</t>
  </si>
  <si>
    <t>Smaller Reporting Company</t>
  </si>
  <si>
    <t>Entity Common Stock, Shares Outstanding</t>
  </si>
  <si>
    <t>Condensed Consolidated Balance Sheets - USD ($)</t>
  </si>
  <si>
    <t>Jun. 30, 2016</t>
  </si>
  <si>
    <t>Current Assets</t>
  </si>
  <si>
    <t>Cash and cash equivalents</t>
  </si>
  <si>
    <t>Prepaid expenses and other current assets</t>
  </si>
  <si>
    <t>Total Current Assets</t>
  </si>
  <si>
    <t>Cash and marketable securities held in Trust Account</t>
  </si>
  <si>
    <t>Total Assets</t>
  </si>
  <si>
    <t>Current Liabilities</t>
  </si>
  <si>
    <t>Accounts payable and accrued expenses</t>
  </si>
  <si>
    <t>Advance from related parties</t>
  </si>
  <si>
    <t>Convertible promissory note - related party</t>
  </si>
  <si>
    <t xml:space="preserve"> </t>
  </si>
  <si>
    <t>Total Liabilities</t>
  </si>
  <si>
    <t>Commitments and Contingencies</t>
  </si>
  <si>
    <t>Ordinary shares subject to possible redemption, 5,222,980 and 5,296,589 shares at redemption value as of March 31, 2017 and June 30, 2016, respectively</t>
  </si>
  <si>
    <t>Shareholders' Equity</t>
  </si>
  <si>
    <t>Preferred shares, no par value; unlimited shares authorized, none issued and outstanding</t>
  </si>
  <si>
    <t>Ordinary shares, no par value; unlimited shares authorized; 2,496,395 and 2,422,786 shares issued and outstanding (excluding 5,222,980 and 5,296,589 shares subject to possible redemption) as of March 31, 2017 and June 30, 2016, respectively</t>
  </si>
  <si>
    <t>Accumulated deficit</t>
  </si>
  <si>
    <t>Total Shareholders' Equity</t>
  </si>
  <si>
    <t>TOTAL LIABILITIES AND SHAREHOLDERS' EQUITY</t>
  </si>
  <si>
    <t>Condensed Consolidated Balance Sheets (Parenthetical) - $ / shares</t>
  </si>
  <si>
    <t>12 Months Ended</t>
  </si>
  <si>
    <t>Condensed Balance Sheets [Abstract]</t>
  </si>
  <si>
    <t>Preferred stock, par value</t>
  </si>
  <si>
    <t>Preferred stock, shares authorized</t>
  </si>
  <si>
    <t>Unlimited</t>
  </si>
  <si>
    <t>Preferred stock, shares issued</t>
  </si>
  <si>
    <t>Preferred stock, shares outstanding</t>
  </si>
  <si>
    <t>Common stock, par value</t>
  </si>
  <si>
    <t>Common stock, shares authorized</t>
  </si>
  <si>
    <t>Common stock, shares issued</t>
  </si>
  <si>
    <t>Common stock, shares outstanding</t>
  </si>
  <si>
    <t>Ordinary shares subject to possible redemption</t>
  </si>
  <si>
    <t>Condensed Consolidated Statements of Operations (Unaudited) - USD ($)</t>
  </si>
  <si>
    <t>3 Months Ended</t>
  </si>
  <si>
    <t>Mar. 31, 2016</t>
  </si>
  <si>
    <t>Income Statement [Abstract]</t>
  </si>
  <si>
    <t>Operating costs</t>
  </si>
  <si>
    <t>Loss from operations</t>
  </si>
  <si>
    <t>Other income:</t>
  </si>
  <si>
    <t>Interest income</t>
  </si>
  <si>
    <t>Unrealized gain on marketable securities held in Trust Account</t>
  </si>
  <si>
    <t>Net Loss</t>
  </si>
  <si>
    <t>Weighted average shares outstanding, basic and diluted</t>
  </si>
  <si>
    <t>[1]</t>
  </si>
  <si>
    <t>Basic and diluted net loss per ordinary share</t>
  </si>
  <si>
    <t>Excludes an aggregate of up to 5,222,980 shares and 5,318,255 shares subject to redemption at March 31, 2017 and 2016, respectively.</t>
  </si>
  <si>
    <t>Condensed Consolidated Statements of Operations (Parenthetical) (Unaudited) - shares</t>
  </si>
  <si>
    <t>Aggregate number of shares subject to redemption</t>
  </si>
  <si>
    <t>Condensed Consolidated Statement of Cash Flows (Unaudited) - USD ($)</t>
  </si>
  <si>
    <t>Cash Flows from Operating Activities:</t>
  </si>
  <si>
    <t>Net loss</t>
  </si>
  <si>
    <t>Adjustments to reconcile net loss to net cash used in operating activities:</t>
  </si>
  <si>
    <t>Interest earned on marketable securities held in Trust Account</t>
  </si>
  <si>
    <t>Non-cash compensation expense</t>
  </si>
  <si>
    <t>Changes in operating assets and liabilities:</t>
  </si>
  <si>
    <t>Net cash used in operating activities</t>
  </si>
  <si>
    <t>Cash Flows from Investing Activities:</t>
  </si>
  <si>
    <t>Cash withdrawn from Trust Account</t>
  </si>
  <si>
    <t>Investment of cash in Trust Account</t>
  </si>
  <si>
    <t>Net cash provided by (used in) investing activities</t>
  </si>
  <si>
    <t>Cash Flows from Financing Activities:</t>
  </si>
  <si>
    <t>Proceeds from issuance of ordinary shares to initial shareholders</t>
  </si>
  <si>
    <t>Proceeds from sale of Units, net of underwriting discounts paid</t>
  </si>
  <si>
    <t>Proceeds from sale of Private Units</t>
  </si>
  <si>
    <t>Proceeds from over-allotment Units, net of underwriting discounts paid</t>
  </si>
  <si>
    <t>Proceeds from advances from related party</t>
  </si>
  <si>
    <t>Repayment of advances from related party</t>
  </si>
  <si>
    <t>Proceeds from convertible promissory note - related party</t>
  </si>
  <si>
    <t>Payment of offering costs</t>
  </si>
  <si>
    <t>Proceeds from unit purchase option</t>
  </si>
  <si>
    <t>Net cash provided by financing activities</t>
  </si>
  <si>
    <t>Net Change in Cash and Cash Equivalents</t>
  </si>
  <si>
    <t>Cash and Cash Equivalents - Beginning</t>
  </si>
  <si>
    <t>Cash and Cash Equivalents - Ending</t>
  </si>
  <si>
    <t>Supplemental disclosure of non-cash investing and financing activities:</t>
  </si>
  <si>
    <t>Payment of offering costs through advances from related party</t>
  </si>
  <si>
    <t>Change in value of ordinary shares subject to possible redemption</t>
  </si>
  <si>
    <t>Initial classification of ordinary shares subject to possible redemption</t>
  </si>
  <si>
    <t>Offering costs charged to additional paid in capital at initial public offering</t>
  </si>
  <si>
    <t>Description of Organization and Business Operations</t>
  </si>
  <si>
    <t>Description of Organization and Business Operations [Abstract]</t>
  </si>
  <si>
    <t>DESCRIPTION OF ORGANIZATION AND BUSINESS OPERATIONS</t>
  </si>
  <si>
    <t>NOTE 1. DESCRIPTION OF ORGANIZATION AND BUSINESS OPERATIONS Pacific Special Acquisition Corp. (the “Company”) is an organized blank check company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The Company has one wholly-owned subsidiary, PAAC Merger Subsidiary Limited, which was incorporated in the Cayman Islands on November 24, 2016 for the purpose of the transaction described in Note 8. At March 31, 2017, the Company had not yet commenced any operations. All activity through March 31, 2017 relates to the Company’s formation, its initial public offering (“Initial Public Offering”), which is described below, identifying a target company for a Business Combination and activities in connection with the pending acquisition of Borqs International Holding Corp. (“Borqs”) described in Note 8. The registration statement for the Initial Public Offering was declared effective on October 14, 2015. On October 20, 2015, the Company consummated the Initial Public Offering of 5,000,000 units (“Units” and, with respect to the ordinary shares included in the Units, the “Public Shares”) at $10.00 per Unit, generating gross proceeds of $50,000,000, which is described in Note 4. Simultaneously with the closing of the Initial Public Offering, the Company consummated the sale of 477,500 Units (the “Private Units” and, with respect to the ordinary shares included in the Private Units, the “Private Shares”), of which 452,500 Private Units were purchased by the Company’s sponsor and 25,000 Private Units were purchased by EarlyBirdCapital, Inc. (“EBC”), in each case, at a price of $10.00 per Unit in a private placement, generating aggregate gross proceeds of $4,775,000, which is described in Note 5. Following the closing of the Initial Public Offering on October 20, 2015, an amount of $52,000,000 ($10.4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October 23, 2015, EBC elected to fully exercise their
over-allotment option to purchase 750,000 Units (the “Over-allotment Units”) at a purchase price of $10.00 per Unit, generating gross proceeds of $7,500,000. In addition, on October 23, 2015, the Company consummated the sale of an additional 54,375 Private Units at a price of $10.00 per Unit, of which 45,171 Units were purchased by the Company’s sponsor and 9,204 Units were purchased by EBC, generating gross proceeds of $543,750. Following the closing, an additional $7,800,000 of net proceeds ($10.40 per Unit) was placed in the Trust Account, resulting in $59,800,000 ($10.40 per Unit) held in the Trust Account. Transaction costs amounted to $2,295,923, consisting of $1,868,750 of underwriting fees and $427,173 of Initial Public Offering costs. In addition, following the closing of the Initial Public Offering, $722,827 of cash was held outside of the Trust Account and was available for working capital purposes. On April 19, 2017, the Company’s shareholder’s approved to extend the period of time for which the Company is required to consummate a Business Combination until August 21, 2017 (the “Extension Amendment”). The number of ordinary shares presented for redemption in connection with the Extension Amendment was 653,996. The Company paid cash in the aggregate amount of $6,801,558, or approximately $10.40 per share, to redeeming shareholders. In addition, the Company’s sponsor has agreed to contribute $0.03 per share to the Trust Account for each Public Share that was not redeemed in connection with the approval of the Extension Amendment, for each 30-day period, or portion thereof, that is needed by the Company to complete a Business Combination from April 20, 2017 through August 21, 2017. To date, the Company’s sponsor has contributed an aggregate of $153,000 into the Company’s Trust Account (the “Contribution”).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 plus any pro rata interest earned on the funds held in the Trust Account and not previously released to the Company to pay its tax obligations or working capital requirements). In such case, the Company will proceed with a Business Combination only if the Company has net tangible assets of at least $5,000,001 upon such consummation of a Business Combination and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ordinary shares sold in the Initial Public Offering without the Company’s prior written consent. The Company’s sponsor, officers and directors (the “initial shareholders”) have agreed (a) to vote their founder shares (as defined in Note 6), Public Shares and Private Shares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rivate Shares shall not participate in any liquidating distributions upon winding up if a Business Combination is not consummated. In connection with the Extension Amendment approved by the Company’s shareholders on April 19, 2017, the Company has until August 21, 2017 (the “Combination Period”) to complete a Business Combination. However, if the Company is unable to complete a Business Combination by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its working capital requirements or necessary to pay the Company’s taxes payable. In the event of such distribution, it is possible that the per share value of the residual assets remaining available for distribution (including Trust Account assets ) will be less than the Initial Public Offering price per Unit. The initial shareholders have agreed to waive their redemption rights with respect to the founder shares and the Private Shares (i) in connection with the consummation of a Business Combination and (ii) if the Company fails to consummate a Business Combination within the Combination Period. However, if the Company’s initial shareholders should acquire Public Shares in or after the Initial Public Offering, they will be entitled to redemption rights with respect to such Public Shares if the Company fails to consummate a Business Combination within the Combination Period. Jian Tu, the President and Chairman of the Board of the Company, has agreed that he will indemnify the Company to the extent necessary to ensure that the proceeds in the Trust Account are not reduced by the claims of target businesses or claims of vendors or other entities that are owed money by the Company for services rendered or contracted for or products sold to the Company, but only if such a vendor or prospective target business does not execute such a waiver. However, Mr. Tu may not be able to meet such obligation as the Company has not required Mr. Tu to retain any assets to provide for his indemnification obligations, nor has the Company taken any further steps to ensure that Mr. Tu will be able to satisfy any indemnification obligations that arise. Moreover, Mr. Tu will not be personally liable to the Company’s public shareholders if Mr. Tu should fail to satisfy his obligations under this agreement and instead will only be liable to the Company. The Company will seek to reduce the possibility that Mr. Tu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refore, the distribution from the Trust Account to each holder of ordinary shares may be less than approximately $10.40 per share.</t>
  </si>
  <si>
    <t>Liquidity</t>
  </si>
  <si>
    <t>Liquidity [Abstract]</t>
  </si>
  <si>
    <t>LIQUIDITY</t>
  </si>
  <si>
    <t>NOTE 2. LIQUIDITY As of March 31, 2017, the Company had $396,469 in its operating bank account, $59,820,531 in cash and marketable securities held in the Trust Account to be used for a Business Combination or to repurchase or redeem its ordinary shares in connection therewith and a working capital deficit of $482,888. As of March 31, 2017, approximately $21,000 of the amount on deposit in the Trust Account represented interest income, which is available to pay the Company’s tax obligations or fund its working capital requirements. Since inception, the Company has withdrawn approximately $185,000 of interest income from the Trust Account in order to fund working capital requirements. Until the consummation of a Business Combination, the Company uses the funds not held in the Trust Account for identifying and evaluating prospective acquisition candidates, performing due diligence on prospective target businesses, paying for travel expenditures, selecting the target business to acquire, structuring, negotiating and consummating the Business Combination, paying for public company expenses and annual outside directors fees. As of March 31, 2017, the Company received an aggregate of $229,061 in advances from management and $500,000 in loans from the Company’s sponsor (see Note 6). The Company does not believe it will need to raise additional funds in order to meet the expenditures required for operating its business. However, in order to fund working capital deficiencies or finance transaction costs in connection with a Business Combination, the Company’s sponsor or an affiliate of the sponsor, officers or directors may, but are not obligated to, loan the Company funds, from time to time or at any time, in whatever amount they deem reasonable in their sole discretion (see Note 6).</t>
  </si>
  <si>
    <t>Summary of Significant Accounting Policies</t>
  </si>
  <si>
    <t>Summary of Significant Accounting Policies [Abstract]</t>
  </si>
  <si>
    <t>SUMMARY OF SIGNIFICANT ACCOUNTING POLICIES</t>
  </si>
  <si>
    <t>NOTE 3. SUMMARY OF SIGNIFICANT ACCOUNTING POLIC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June 30, 2016 as filed with the SEC on September 28, 2016, which contains the audited financial statements and notes thereto, together with Management’s Discussion and Analysis. The financial information as of June 30, 2016 is derived from the audited financial statements presented in the Company’s Annual Report on Form 10-K for the year ended June 30, 2016. The interim results for the nine months ended March 31, 2017 are not necessarily indicative of the results to be expected for the year ending June 30, 2017 or for any future interim periods. Principles of Consolidation The accompanying unaudited condensed consolidated financial statements include the accounts of the Company and its wholly-own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17 and June 30, 2016.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and June 30, 2016, cash and marketable securities held in the Trust Account consisted of United States Treasury Bills with a maturity date of 180 days or less which are classified as trading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consolidat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s of March 31, 2017.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March 31, 2017.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7,500 ordinary shares that were subject to forfeiture if the over-allotment option was not exercised by the underwriters (see Note 6). As a result of the underwriters’ election to exercise their over-allotment option on October 23, 2015, 187,500 ordinary shares were no longer subject to forfeiture and are therefore included in the . Concentration of credit risk Financial instruments that potentially subject the Company to concentration of credit risk consist of a cash account in a financial institution which, at times may exceed the Federal depository insurance coverage of $250,000. At March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Initial Public Offering [Abstract]</t>
  </si>
  <si>
    <t>INITIAL PUBLIC OFFERING</t>
  </si>
  <si>
    <t>NOTE 4. INITIAL PUBLIC OFFERING Pursuant to the Initial Public Offering, the Company sold 5,750,000 Units at a purchase price of $10.00 per Unit, inclusive of 750,000 Over-allotment Units sold to the underwriters on October 23, 2015 upon the underwriters election to fully exercise their over-allotment option. Each Unit consists of one ordinary share, no par value, one right (“Public Right”) and one redeemable warrant (“Public Warrant”). Each right will convert into one-tenth (1/10) of one ordinary share upon consummation of a Business Combination (see Note 9). Each warrant will entitle the holder to purchase one half of one ordinary share at an exercise price of $12.00 per whole share (see Note 9).</t>
  </si>
  <si>
    <t>Private Placement</t>
  </si>
  <si>
    <t>Private Placement [Abstract]</t>
  </si>
  <si>
    <t>PRIVATE PLACEMENT</t>
  </si>
  <si>
    <t>NOTE 5. PRIVATE PLACEMENT Simultaneously with the Initial Public Offering, the Company’s sponsor and EBC purchased an aggregate of 531,875 Private Units at $10.00 per Unit, of which 497,671 Private Units were purchased by the Company’s sponsor and 34,204 Private Units were purchased by EBC, generating gross proceeds of $5,318,750 in the aggregate. The proceeds from the Private Units were added to the net proceeds from the Initial Public Offering held in the Trust Account. The Private Units are identical to the Units sold in the Initial Public Offering, except with respect to the warrants underlying the Private Units (“Private Warrants”), as described in Note 9. Additionally, the holders have agreed not to transfer, assign or sell any of the Private Units or underlying securities (except to certain permitted transferees and provided the transferees agree to the same terms and restrictions as the permitted transferees of the founder shares must agree to) until after the completion of a Business Combination.</t>
  </si>
  <si>
    <t>Related Party Transactions</t>
  </si>
  <si>
    <t>Related Party Transactions [Abstract]</t>
  </si>
  <si>
    <t>RELATED PARTY TRANSACTIONS</t>
  </si>
  <si>
    <t>NOTE 6. RELATED PARTY TRANSACTIONS Founder Shares In July 2015, the Company issued 1,437,500 ordinary shares to its initial shareholders (the “founder shares”) for an aggregate purchase price of $25,000. The founder shares are identical to the Public Shares sold in the Initial Public Offering, except that (1) the founder shares are subject to certain transfer restrictions, as described in more detail below, and (2) the initial shareholders have agreed (i) to waive their redemption rights with respect to their founder shares and Public Shares in connection with the consummation of a Business Combination and (ii) to waive their liquidation rights with respect to their founder shares if the Company fails to complete a Business Combination within the Combination Period. The 1,437,500 founder shares included an aggregate of up to 187,500 shares which were subject to forfeiture by the sponsor to the extent that the underwriters’ over-allotment was not exercised in full or in part, so that the initial shareholders would collectively own 20% of the Company’s issued and outstanding shares after the Initial Public Offering (excluding the sale of the Private Units). As a result of the underwriters’ election to fully exercise their over-allotment option, 187,500 founder shares are no longer subject to forfeiture. Additionally, 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s ordinary shares equals or exceeds $12.50 per share for any 20 trading days within any 30-trading day period commencing after a Business Combination, with respect to the remaining 50% of the founder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As of March 31, 2017, certain members of the Company’s management incurred an aggregate of $229,061 of target identification expenses. These expenses have been paid by management on behalf of the Company and are therefore recorded as advances from related parties in the accompanying condensed consolidated balance sheet as of March 31, 2017. The advances are non-interest bearing, unsecured and are payable upon the consummation of a Business Combination. Administrative Services Arrangement The Company entered into an agreement with its Chairman whereby, commencing on October 20, 2015 through the earlier of the Company’s consummation of a Business Combination and its liquidation, an affiliate of the Chairman makes available to the Company certain services, including office space, utilities and administrative services, as the Company may require from time to time. The Company has agreed to pay the affiliate of the Chairman $10,000 per month for these services. For the nine months ended March 31, 2017 and 2016, the Company incurred $90,000 and $50,000, respectively, in fees for these services. For the three months ended March 31, 2017 and 2016, the Company incurred $30,000 and $30,000, respectively, in fees for these services. Administrative fees of $50,000 and $20,000 are included in accounts payable and accrued expenses in the accompanying condensed consolidated balance sheets at March 31, 2017 and June 30, 2016, respectively. Related Party Loans In order to finance transaction costs in connection with a Business Combination, the Company’s sponsor or an affiliate of the sponsor,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On November 9, 2016, the sponsor loaned the Company $500,000 (“Convertible Promissory Note”) to be used for the Company’s expenses relating to investigating and selecting a target business and other working capital requirements. The Convertible Promissory Note, as amended in January 2017, is non-interest bearing and is payable upon the consummation of a Business Combination. The Convertible Promissory Note is convertible, in whole or in part, at the election of the sponsor, upon the consummation of Business Combination. Upon such election, the Convertible Promissory Note will convert into Private Units, at a
price of $10.00 per Unit. On April 25, 2017, the sponsor loaned the Company an additional $153,000 to fund the Extension Amendment (see Note 11).</t>
  </si>
  <si>
    <t>Commitments and Contingencies [Abstract]</t>
  </si>
  <si>
    <t>COMMITMENTS AND CONTINGENCIES</t>
  </si>
  <si>
    <t>NOTE 7. COMMITMENTS AND CONTINGENCIES Director Compensation The Company will pay each of its independent directors an annual retainer of $30,000 (to be prorated for a partial term), payable in arrears commencing on the first anniversary of the Initial Public Offering and ending on the earlier of a Business Combination and the Company’s liquidation. As of March 31, 2017 and June 30, 2016, the Company paid $90,000 and $0, respectively, of directors’ fees and had accrued $37,500 and $80,000, respectively, of directors’ fees payable, which is included in accounts payable and accrued expenses in the accompanying condensed consolidated balance sheets. Director’s Agreement On January 10, 2017, the Company entered into an agreement (the “Director’s Agreement”) with the sponsor and David Boris, a director of the Company, pursuant to which Mr. Boris will act as a special director to the Company’s Board of Directors in its efforts in closing the Merger with Borqs (see Note 8). The Director’s Agreement is effective December 23, 2016 and will continue until the earlier of (i) April 20, 2017, (ii) the closing date of the Merger or (iii) Mr. Boris’ resignation or removal as a director of the board or until his successor is duly elected and qualified. The Company will pay Mr. Boris a cash fee of $50,000 payable as follows: (i) $10,000 paid upon execution of the Director’s Agreement, and (ii) thereafter, $10,000 to be paid on a monthly basis; provided, that if any portion of the cash fee remains unpaid at the time the Merger is consummated, all such unpaid amounts will be paid at the closing of the Merger. As additional compensation, as of December 23, 2016, the sponsor sold Mr. Boris 80,000 shares of the Company’s ordinary shares at a purchase price of $0.017 per share, provided, that a portion of the such shares are subject to forfeiture in the event that the Director’s Agreement is terminated for any reason prior to the date of consummation of the Merger (the “Separation Event”) as follows: (i) 75% will be forfeited if a Separation Event occurs before the one month anniversary of the date of the Director’s Agreement; (ii) 50% will be forfeited if a Separation Event occurs on or after the one month anniversary of the Director’s Agreement and prior to the two month anniversary of the Director’s Agreement; (iii) 25% will be forfeited if a Separation Event occurs on or after the three month anniversary of the Director’s Agreement and prior to the four month anniversary of the Director’s Agreement; and (iv) no shares will be forfeited from and after the four month anniversary of the Director’s Agreement. The Company determined the fair value of the shares sold to Mr. Boris to be $800,000, or $10.00 per share, which is being recognized ratably as non-cash compensation expense over the service period provided. As of March 31, 2017, the Company recorded $705,992 of compensation expense. At March 31, 2017, $11,552 is included in accounts payable and accrued expenses in the accompanying condensed consolidated balance sheet. Registration Rights Pursuant to a registration rights agreement entered into on October 14, 2015, the holders of the majority of the founder shares and Private Units (and underlying securities) are entitled to registration rights. They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Merger and Acquisition Agreement On October 14, 2015, the Company entered into a Merger and Acquisition Agreement with EBC wherein EBC will act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for such services upon the consummation of a Business Combination in an amount equal to $1,750,000 (exclusive of any applicable finders’ fees which might become payable). Such amount may be paid out of the funds held in the Trust Account. Unit Purchase Option On October 20, 2015, the Company sold to EBC, for
$100, an option to purchase up to a total of 400,000 Units exercisable at $10.00 per Unit (or an aggregate exercise price of $4,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at the fair value of this unit purchase option was approximately $1,315,901 (or $3.29 per Unit) using the Black-Scholes option-pricing model. The fair value of the unit purchase option to be granted to the underwriters was estimated as of the date of grant using the following assumptions: (1) expected volatility of 35%, (2) risk-free interest rate of 1.40%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Merger Agreement</t>
  </si>
  <si>
    <t>Merger Agreement [Abstract]</t>
  </si>
  <si>
    <t>MERGER AGREEMENT</t>
  </si>
  <si>
    <t>NOTE 8. MERGER AGREEMENT On December 27, 2016, the Company entered into a Merger Agreement (the “Merger Agreement”) with Borqs International Holding Corp., an exempted company incorporated under the laws of the Cayman Islands with limited liability (“Borqs”), PAAC Merger Subsidiary Limited, an exempted company incorporated under the laws of the Cayman Islands with limited liability and a wholly-owned subsidiary of the Company (“Merger Sub”), Zhengqi International Holding Limited, a company incorporated in the British Virgin Islands, in the capacity as the representative from and after the Effective Time (as defined below) for the shareholders of the Company other than the shareholders of Borqs as of immediately prior to the Effective Time and their successors and assignees (the “Purchaser Representative”), Zhengdong Zou, in the capacity as the representative from and after the Effective Time for the shareholders of Borqs as of immediately prior to the Effective Time (the “Seller Representative”), and for certain limited purposes thereof, Zhengqi International Holding Limited, a company incorporated in the British Virgin Islands (the “Sponsor”). Pursuant to the Merger Agreement, subject to the terms and conditions set forth therein, at the closing of the transactions contemplated by the Merger Agreement (the “Closing”), Merger Sub will merge with and into Borqs, with Borqs continuing as the surviving entity (the “Merger”). As a result of the consummation of the Merger, at the effective time of the Merger (the “Effective Time”), and subject to the terms and conditions set forth in the Merger Agreement, the holders of Borqs issued and outstanding capital shares will receive ordinary shares of the Company (“Pacific Ordinary Shares”), the holders of Borqs issued and outstanding warrants will receive replacement warrants to acquire Pacific Ordinary Shares (“Replacement Warrants”), and the holders of Borqs issued and outstanding options will have their options assumed by the Company and will instead acquire Pacific Ordinary Shares upon exercise of such options (such options, the “Assumed Options”). The total number of Pacific Ordinary Shares to be received by Borqs shareholders at the Effective Time (the “Merger Consideration Shares”) will be based on the adjusted equity valuation of Borqs as of the Closing, with such adjusted equity valuation divided by $10.40. The adjusted equity valuation of Borqs as of the Closing will be determined by starting with a base valuation of $303.0 million, deducting the amount of indebtedness (net of cash) of Borqs and its subsidiaries (Borqs and its subsidiaries, which term as used herein includes any variable interest entities through which Borqs operates in the People’s Republic of China, collectively, the “Target Companies”) as of the last business day before the Closing (but treating any amounts contingent upon the Closing as not being contingent) (the “Reference Time”), increasing such valuation to the extent that the net working capital (excluding indebtedness and cash) of the Target Companies as of the Reference Time is greater than $11.0 million or decreasing such valuation to the extent that the net working capital (excluding indebtedness and cash) of the Target Companies as of the Reference Time is less than $9.0 million, and increasing such valuation to the extent that the Company’s outside accounting and legal expenses incurred in connection with the negotiation, preparation and consummation of the Merger Agreement (but excluding any deferred initial public offering costs or costs incurred with any PIPE Investment (as defined below) or any costs incurred in connection with an extension of the Company’s deadline to consummate a business combination, if sought) exceed $1.0 million. The adjusted equity valuation will be determined by mutual agreement of Borqs and the Company based on estimates of the foregoing factors as of the Closing, without any post-Closing adjustments. Four percent (4%) of the Merger Consideration Shares (together with any equity securities paid as
dividends or distributions with respect to such shares or into which such shares are exchanged or converted, the “Escrow Shares” and, together with any other dividends, distributions or other income of the Escrow Shares, the “Escrow Property”) otherwise payable at the Closing will be held in a segregated escrow account (the “Escrow Account”) by an escrow agent to be mutually agreed upon by the Company and Borqs (the “Escrow Agent”) to cover any indemnification claims made on behalf of the Company or the other indemnified parties under the Merger Agreement. Each Borqs shareholder as of the Effective Time (each, a “Borqs Shareholder”) will receive its pro rata portion of the Merger Consideration Shares, less its pro rata portion of the Escrow Shares held in the Escrow Account, based on the number of Borqs shares held by such Borqs Shareholder (with any Borqs preferred shares treated on an as-converted into Borqs ordinary share basis), except that any Borqs Shareholder who exercises dissenters rights under Cayman Islands law will not be entitled to receive its pro rata share of the Merger Consideration Shares. The Merger Agreement contains a number of customary representations and warranties made by the Company and Borqs solely for the benefit of the other, which in certain cases are qualified by the representing party’s knowledge, and/or by materiality or Material Adverse Effect (as defined in the Merger Agreement), and subject to other specified exceptions and qualifications contained in the Merger Agreement or in information provided pursuant to certain disclosure schedules to the Merger Agreement. The representations and warranties made by Borqs survive the Closing and continue until the 18 month anniversary of the Closing Date. The representations and warranties made by the Company do not survive the Closing. Each party agreed in the Merger Agreement to use their commercially reasonable efforts to effect the Closing. The Merger Agreement also contains certain customary covenants by the parties during the period between the signing of the Merger Agreement and the earlier of the Closing or the termination of the Merger Agreement in accordance with its terms. The parties also agreed that between the signing of the Merger Agreement and the Closing, the Company may enter into and consummate subscription agreements with investors for a private equity investment in the Company to purchase the Company’s share capital on terms and conditions mutually agreeable to the Company and Borqs (a “PIPE Investment”), and that if the Company elects to seek a PIPE Investment, the Company and Borqs will use their commercially reasonable efforts to cause such PIPE Investment to occur. The Company also agreed to certain covenants with respect to its obligations to file a proxy statement (the “Proxy Statement”) for an extraordinary general meeting of its shareholders to approve the Merger Agreement and the related transactions (the “Shareholder Meeting”), including to have its board of directors take actions to, and seek the approval of its shareholders at the Shareholder Meeting, if necessary, to, (i) amend the Company’s memorandum and articles of association in form and substance reasonably acceptable to the Company and Borqs to, among other matters, accommodate any PIPE Investment and change the name of the Company after the Closing to “Borqs Technologies, Inc.”, (ii) adopt a new equity
incentive plan for the Company (the “Equity Plan”) in a form to be agreed by the Company and Borqs, which Equity Plan will provide for option awards for a number of Pacific Ordinary Shares equal to the difference between 13.5% of the number of Pacific Ordinary Shares issued and outstanding immediately after the Closing and the number of Pacific Ordinary Shares that are subject to the Assumed Options and (iii) structure the Company’s board of directors as described in the Merger Agreement. From and after the closing, Borqs Shareholders and their respective successors and assigns are required to severally indemnify the Company, the Purchaser Representative and their respective affiliates and their respective officers, directors, managers, employees, successors and permitted assigns (each referred to with respect to claims as an indemnified party) from and against any losses from (a) the breach of any of Borqs’ representations and warranties, (b) the breach of any of Borqs’ covenants or the Company’s post-Closing covenants, (c) any actions by persons or entities who were holders of equity securities (including options, warrants, convertible securities or other rights) of any Target Company prior to the Closing arising out of the sale, purchase, termination, cancellation, expiration, redemption or conversion of any such securities or (d) any indebtedness of the Target Companies as of the Closing which were not taken into account in the adjusted equity valuation. Except for fraud-based claims, indemnification claims are subject to (i) a minimum claim amount, with all related claims, of $10,000, and (ii) an aggregate basket of $1,000,000 before any indemnification claims can be made, at which point all claims in excess of the minimum claim amount will be paid back to the first dollar. In any indemnification claims between the parties, the Purchaser Representative will represent the indemnified parties and the Seller Representative will represent the Borqs Shareholders. The obligations of each party to consummate the Closing are subject to the satisfaction or waiver of customary conditions and closing deliverables, including, but not limited to, (1) the Company’s shareholders having approved the Merger Agreement and the related transactions (including the other matters for approval specific in the Proxy Statement) by the requisite vote at the Shareholder Meeting, (2) Borqs Shareholders having approved the Merger Agreement and related transactions by the requisite vote at a duly held meeting of Borqs Shareholders (although, at the time of the signing of the Merger Agreement, Borqs Shareholders representing the requisite vote of shareholders necessary to approve the Merger Agreement and related transactions provided written consents to Borqs and/or entered into voting agreements with the Company and Borqs to vote in favor of the Merger Agreement and related transactions), (3) any required governmental and third party approvals having been obtained and any antitrust waiting periods expired or terminated, (4) no law or order preventing the transactions, (5) the Company having net tangible assets of at $5,000,001 after giving effect to any redemptions of public shareholders required by the Company’s organizational documents and its Initial Public Offering prospectus (the “Redemption”) and taking into account and proceeds from any PIPE Investment, (6) the other party’s representations and warranties being true and correct as of the date of the Merger Agreement and as of the Closing, except as has not had or reasonably be expected to have a Material Adverse Effect on the other party, (7) the other party’s compliance with its covenants under the Merger Agreement in all material respects, and (8) no Material Adverse Effect shall have occurred with respect to the other party (or with respect to Borqs, its subsidiaries) since the date of the Merger Agreement. The Merger Agreement may be terminated under certain customary and limited circumstances at any time prior the Closing, including among other reasons, (1) by either the Company or Borqs if the Closing has not occurred on or prior to April 20, 2017 (or, if the Company seeks and receives the approval of its shareholders to extend the deadline for the Company to consummate its Business Combination, the earlier of such extended date or July 20, 2017), (2) by either party for the other party’s uncured breach (subject to certain materiality qualifiers), (3) by the Company if there has been a Material Adverse Effect on Borqs or its subsidiaries after the date of the Merger Agreement which is uncured and continuing, or (4) by
either the Company of Borqs if (A) the Company holds the Shareholder Meeting and it does not receive the requisite vote of its shareholders to approve the Merger Agreement and related transactions or (B) Borqs holds its shareholder meeting and it does not receive the requisite vote of its shareholders to approve the Merger Agreement and related transactions. If the Merger Agreement is terminated by a party due to the other party’s material uncured breach, the breaching party shall pay to the terminating party as liquidated damages a termination fee of $5,000,000 (the “Termination Fee”). The Sponsor guaranteed the Company’s obligation to pay a Termination Fee in such circumstances. If the Merger Agreement is terminated, all further obligations of the parties under the Merger Agreement (except for, if applicable, the obligation to pay the Termination Fee and certain obligations related to confidentiality, public announcements and general provisions) will terminate, and no party to the Merger Agreement will have any further liability to any other party thereto except for liability for fraud or for, except in the case where the Termination Fee is paid, willful breach of the Merger Agreement prior to termination. At the same time that the Merger Agreement was signed, the Company and Borqs entered into voting agreements (each, a “Voting Agreement”) with certain Borqs Shareholders. Under the Voting Agreement, the Borqs Shareholders party thereto generally agreed to vote all of their capital shares in Borqs in favor of the Merger Agreement and related transactions, to deliver the Closing deliverables required to be delivered by Borqs Shareholders under the Merger Agreement, to waive any dissenters’ rights and to otherwise take certain other actions in support of the Merger Agreement and related transactions. At the Closing, each Borqs Shareholder and each holder of a Borqs warrant will enter into a Lock-Up Agreement with the Company and the Purchaser Representative (each, a “Lock-Up Agreement”), with respect to their Merger Consideration Shares and Replacement Warrants received in the Merger and any Pacific Ordinary Shares issuable upon the exercise of the Replacement Warrants. At the Closing, the Company will enter into a Registration Rights Agreement with the Borqs Shareholders and the holders of Borqs warrants and the Purchaser Representative (the “Registration Rights Agreement”). Under the Registration Rights Agreement, the Borqs Shareholders and warrant holders will have registration rights that will obligate the Company to register for resale under the Securities Act, all or any portion of their Merger Consideration Shares and Replacement Warrants (together with any securities of the Company issued as a dividend or distribution with respect thereto or in exchange therefor, the “Registrable Securities”), except that Registrable Securities that are subject to transfer restrictions in the Lock-Up Agreement or Escrow Shares held in the Escrow Account may not be requested to be registered or registered until 90 days before the end of the applicable transfer restrictions. Holders of a majority-in-interest of any class of Registrable Securities will be entitled under the Registration Rights Agreement to make a written demand for registration under the Securities Act of all or part of the their Registrable Securities, and other holders of the Registrable Securities will be entitled to join in such demand registration. Subject to certain exceptions, if any time after the Closing, the Company proposes to file a registration statement under the Securities Act with respect to its securities, under the Registration Rights Agreement, the Company shall give notice to the holders of the Registrable Securities as to the proposed filing and offer them an opportunity to register the sale of such number of Registrable Securities as
requested by them in writing, subject to customary cut-backs. In addition, subject to certain exceptions, holders of Registrable Securities will be entitled under the Registration Rights Agreement to request in writing that the Company register the resale of any or all of such Registrable Securities on Form S-3 and any similar short-form registration that may be available at such time. Under the Registration Rights Agreement, the Company will agree to indemnify the holders of Registrable Securities and certain persons or entities related to them, such as their officers, directors, employees, agents and representatives against any losses or damages resulting from any untrue statement or omission of a material fact in any registration statement or prospectus pursuant to which they sell Registrable Securities, unless such liability arose from their misstatement or omission, and the holders of Registrable Securities, including Registrable Securities in any registration statement or prospectus, will agree to indemnify the Company and certain persons or entities related to the Company, such as its officers and directors and underwriters, against all losses caused by their misstatements or omissions in those documents. At the Closing, certain specified Borqs Shareholders actively involved with Borqs management will enter into Non-Competition and Non-Solicitation Agreements in favor of the Company, Borqs and their respective successors and subsidiaries, and to which the Purchaser Representative is also a party thereunder, relating to the business of providing software and solutions for connected devices in the Internet of Things industry, and mobile communication services as a Mobile Virtual Network Operator as conducted by Borqs and to be conducted by Pacific and its subsidiaries after the Closing. On May 10, 2017, the Company, the Purchaser Representative, the Seller Representative and Borqs entered into a First Amendment to the Merger Agreement (the “ Amendment Earnout Shares Adjusted Net Income Earnout Period Closing Proceeds Backstop Guarantee Shares Net Income Shares In connection with the execution of the Amendment, on May 11, 2017, the Company and the Sponsor entered into a Backstop and Subscription Agreement (the “ Backstop Agreement Backstop Commitment The Merger will be accounted for as a reverse merger in accordance with GAAP. Under this method of accounting, the Company will be treated as the “acquired” company for financial reporting purposes. This determination was primarily based on Borqs comprising the ongoing operations of the combined entity, Borqs’ senior management comprising the senior management of the combined company, and Borqs’ shareholders having a majority of the voting power of the combined company. Accordingly, for accounting purposes, the Merger will be treated as the equivalent of Borqs issuing stock for the net assets of the Company, accompanied by a recapitalization. The net assets of the Company will be stated at historical cost, with no goodwill or other intangible assets recorded. Operations prior to the Merger will be those of Borqs.</t>
  </si>
  <si>
    <t>Stockholders' Equity</t>
  </si>
  <si>
    <t>Stockholders' Equity [Abstract]</t>
  </si>
  <si>
    <t>STOCKHOLDERS' EQUITY</t>
  </si>
  <si>
    <t>NOTE 9. STOCKHOLDERS’ EQUITY Preferred Shares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Company may call the warrants for redemption (excluding the Private Warrants but including any outstanding warrants issued upon exercise of the unit purchase option issued to EBC and/or its designees), in whole and not in part, at a price of $.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will not redeemable by the Company, in each case so long as they are still held by the initial shareholders or their affiliates. Additionally, EBC has agreed that it and its designees will not be permitted to exercise any Private Warrants underlying the Private Units after the five year anniversary of the effective date of the Initial Public Offering.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Measurements [Abstract]</t>
  </si>
  <si>
    <t>FAIR VALUE MEASUREMENTS</t>
  </si>
  <si>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7 and June 30, 2016, and indicates the fair value hierarchy of the valuation inputs the Company utilized to determine such fair value: Description Level March 31, June 30, 2016 Assets: Cash and marketable securities held in Trust Account 1 $ 59,820,531 $ 59,877,198 </t>
  </si>
  <si>
    <t>Subsequent Events</t>
  </si>
  <si>
    <t>Subsequent Events [Abstract]</t>
  </si>
  <si>
    <t>SUBSEQUENT EVENTS</t>
  </si>
  <si>
    <t>NOTE 11. SUBSEQUENT EVENTS The Company evaluates subsequent events and transactions that occur after the balance sheet date up to the date that the consolidated financial statements are issued. Other than as described below, the Company did not identify any subsequent events that would have required adjustment or disclosure in the consolidated financial statements. On April 19, 2017, the Company’s shareholders approved the Extension Amendment. The number of ordinary shares presented for redemption in connection with the Extension Amendment was 653,996. The Company paid cash in the aggregate amount of $6,801,558, or approximately $10.40 per share, to redeeming shareholders. In addition, the Company’s sponsor has agreed to contribute $0.03 per share to the Trust Account for each Public Share that was not redeemed in connection with the approval of the Extension Amendment, for each 30-day period, or portion thereof, that is needed by the Company to complete a Business Combination from April 20, 2017 through August 21, 2017. To date, the Company’s sponsor has contributed an aggregate of $153,000 into the Company’s Trust Account. The Contribution is non-interest bearing and payable upon the consummation of a Business Combination. As more fully described in Note 8, on May 10, 2017, the Company, the Purchaser Representative, the Seller Representative and Borqs entered into the Amendment As more fully described in Note 8, in connection with the execution of the Amendment, on May 11, 2017, the Company and the Sponsor entered into the Backstop Agreement</t>
  </si>
  <si>
    <t>Summary of Significant Accounting Policies (Policie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June 30, 2016 as filed with the SEC on September 28, 2016, which contains the audited financial statements and notes thereto, together with Management’s Discussion and Analysis. The financial information as of June 30, 2016 is derived from the audited financial statements presented in the Company’s Annual Report on Form 10-K for the year ended June 30, 2016. The interim results for the nine months ended March 31, 2017 are not necessarily indicative of the results to be expected for the year ending June 30, 2017 or for any future interim periods.</t>
  </si>
  <si>
    <t>Principles of Consolidation</t>
  </si>
  <si>
    <t>Principles of Consolidation The accompanying unaudited condensed consolidated financial statements include the accounts of the Company and its wholly-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March 31, 2017 and June 30, 2016.</t>
  </si>
  <si>
    <t>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March 31, 2017 and June 30, 2016, cash and marketable securities held in the Trust Account consisted of United States Treasury Bills with a maturity date of 180 days or less which are classified as trading securitie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consolidated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s of March 31, 2017.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March 31, 2017.</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7,500 ordinary shares that were subject to forfeiture if the over-allotment option was not exercised by the underwriters (see Note 6). As a result of the underwriters’ election to exercise their over-allotment option on October 23, 2015, 187,500 ordinary shares were no longer subject to forfeiture and are therefore included in the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consolidated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Fair Value Measurements (Tables)</t>
  </si>
  <si>
    <t>Schedule of fair value hierarchy</t>
  </si>
  <si>
    <t xml:space="preserve">Description Level March 31, June 30, 2016 Assets: Cash and marketable securities held in Trust Account 1 $ 59,820,531 $ 59,877,198 </t>
  </si>
  <si>
    <t>Description of Organization and Business Operations (Details) - USD ($)</t>
  </si>
  <si>
    <t>1 Months Ended</t>
  </si>
  <si>
    <t>Apr. 19, 2017</t>
  </si>
  <si>
    <t>Oct. 23, 2015</t>
  </si>
  <si>
    <t>Oct. 20, 2015</t>
  </si>
  <si>
    <t>Oct. 14, 2015</t>
  </si>
  <si>
    <t>Jul. 31, 2015</t>
  </si>
  <si>
    <t>Description of Organization and Business Operations (Textual)</t>
  </si>
  <si>
    <t>Gross proceeds of private placement</t>
  </si>
  <si>
    <t>Business combination net tangible assets description</t>
  </si>
  <si>
    <t>At least $5,000,001</t>
  </si>
  <si>
    <t>Redemption of the outstanding public shares</t>
  </si>
  <si>
    <t>100.00%</t>
  </si>
  <si>
    <t>Description of proposed offering</t>
  </si>
  <si>
    <t>(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t>
  </si>
  <si>
    <t>Business combination share price</t>
  </si>
  <si>
    <t>Subsequent Event [Member]</t>
  </si>
  <si>
    <t>Ordinary shares presented for redemption</t>
  </si>
  <si>
    <t>Paid cash aggregate amount</t>
  </si>
  <si>
    <t>Contributed aggregate amount</t>
  </si>
  <si>
    <t>Sponsor [Member]</t>
  </si>
  <si>
    <t>Gross proceeds on stock transaction</t>
  </si>
  <si>
    <t>Sale of stock, price per unit</t>
  </si>
  <si>
    <t>Aggregate private units purchased (in shares)</t>
  </si>
  <si>
    <t>EBC [Member]</t>
  </si>
  <si>
    <t>IPO [Member]</t>
  </si>
  <si>
    <t>Share per unit</t>
  </si>
  <si>
    <t>Sale of initial public offering</t>
  </si>
  <si>
    <t>Amount placed in trust account</t>
  </si>
  <si>
    <t>Payments for underwriting expense</t>
  </si>
  <si>
    <t>Transaction costs</t>
  </si>
  <si>
    <t>Working capital deficit</t>
  </si>
  <si>
    <t>Sale of initial public offering shares</t>
  </si>
  <si>
    <t>Over-allotment Units [Member]</t>
  </si>
  <si>
    <t>Additional of net proceeds amount</t>
  </si>
  <si>
    <t>Over-allotment Units [Member] | Sponsor [Member]</t>
  </si>
  <si>
    <t>Over-allotment Units [Member] | EBC [Member]</t>
  </si>
  <si>
    <t>Private Placement [Member]</t>
  </si>
  <si>
    <t>Proposed of initial public offering shares</t>
  </si>
  <si>
    <t>Private Placement [Member] | Sponsor [Member]</t>
  </si>
  <si>
    <t>Private Placement [Member] | EBC [Member]</t>
  </si>
  <si>
    <t>Liquidity (Details) - USD ($)</t>
  </si>
  <si>
    <t>Jun. 30, 2015</t>
  </si>
  <si>
    <t>Liquidity (Textual)</t>
  </si>
  <si>
    <t>Operating bank account</t>
  </si>
  <si>
    <t>Cash and marketable securities held in trust account</t>
  </si>
  <si>
    <t>Aggregate advances from management</t>
  </si>
  <si>
    <t>Interest income as deposited in trust account</t>
  </si>
  <si>
    <t>Interest income from working capital</t>
  </si>
  <si>
    <t>Interest Income [Member]</t>
  </si>
  <si>
    <t>Summary of Significant Accounting Policies (Details) - USD ($)</t>
  </si>
  <si>
    <t>Summary of Significant Accounting Policies (Textual)</t>
  </si>
  <si>
    <t>Federal depository insurance amount</t>
  </si>
  <si>
    <t>Warrants [Member]</t>
  </si>
  <si>
    <t>Warrants and rights, description</t>
  </si>
  <si>
    <t>The Company has not considered the effect of (1) warrants included in the Units sold in the Initial Public Offering and the Private Units sold in the private placement to purchase an aggregate of 3,140,937 ordinary shares, (2) rights included in the Units sold in the Initial Public Offering and the Private Units sold in the private placement that convert into an aggregate of 628,187 ordinary shares and (3) 400,000 ordinary shares, warrants to purchase 200,000 ordinary shares and rights that convert into 40,000 ordinary shares underlying the unit purchase option sold to the underwriter, in the calculation of diluted loss per share, since the exercise of the warrants and the conversion of the rights into ordinary shares is contingent upon the occurrence of future events.</t>
  </si>
  <si>
    <t>Over-allotment option [Member]</t>
  </si>
  <si>
    <t>Aggregate number of shares subject to forfeiture</t>
  </si>
  <si>
    <t>Each Unit consists of one ordinary share, no par value, one right ("Public Right") and one redeemable warrant ("Public Warrant"). Each right will convert into one-tenth (1/10) of one ordinary share upon consummation of a Business Combination (see Note 9). Each warrant will entitle the holder to purchase one half of one ordinary share at an exercise price of $12.00 per whole share (see Note 9).</t>
  </si>
  <si>
    <t>Initial Public Offering (Details)</t>
  </si>
  <si>
    <t>Oct. 23, 2015$ / sharesshares</t>
  </si>
  <si>
    <t>Initial Public Offering (Textual)</t>
  </si>
  <si>
    <t>Sale of common shares</t>
  </si>
  <si>
    <t>Sale of stock, price per unit | $ / shares</t>
  </si>
  <si>
    <t>Initial public offering shares proposed</t>
  </si>
  <si>
    <t>Warrant, description</t>
  </si>
  <si>
    <t>Exercise price of warrant | $ / shares</t>
  </si>
  <si>
    <t>Initial Public Offering [Member]</t>
  </si>
  <si>
    <t>Private Placement (Details)</t>
  </si>
  <si>
    <t>Mar. 31, 2017USD ($)$ / sharesshares</t>
  </si>
  <si>
    <t>Private Placement (Textual)</t>
  </si>
  <si>
    <t>Gross proceeds on stock transaction | $</t>
  </si>
  <si>
    <t>Initial public offering [Member]</t>
  </si>
  <si>
    <t>Related Party Transactions (Details) - USD ($)</t>
  </si>
  <si>
    <t>Apr. 25, 2017</t>
  </si>
  <si>
    <t>Nov. 09, 2016</t>
  </si>
  <si>
    <t>Related Party Transactions (Textual)</t>
  </si>
  <si>
    <t>Percentage of shares issued and outstanding</t>
  </si>
  <si>
    <t>20.00%</t>
  </si>
  <si>
    <t>Percentage of founder shares</t>
  </si>
  <si>
    <t>50.00%</t>
  </si>
  <si>
    <t>Debt instrument conversion price</t>
  </si>
  <si>
    <t>General and administrative expense</t>
  </si>
  <si>
    <t>Advance from related party</t>
  </si>
  <si>
    <t>Services fees</t>
  </si>
  <si>
    <t>Founder Shares [Member]</t>
  </si>
  <si>
    <t>Issuance of ordinary shares</t>
  </si>
  <si>
    <t>Issuance of ordinary shares, value</t>
  </si>
  <si>
    <t>Forfeiture of common stock by Sponsor</t>
  </si>
  <si>
    <t>Sponsor [Member] | Subsequent Event [Member]</t>
  </si>
  <si>
    <t>Additional loan amount</t>
  </si>
  <si>
    <t>Commitments and Contingencies (Details) - USD ($)</t>
  </si>
  <si>
    <t>Dec. 23, 2016</t>
  </si>
  <si>
    <t>Commitments and Contingencies (Textual)</t>
  </si>
  <si>
    <t>Additonal compensation</t>
  </si>
  <si>
    <t>Underwriting commitments, description</t>
  </si>
  <si>
    <t>(i) 75% will be forfeited if a Separation Event occurs before the one month anniversary of the date of the Director's Agreement; (ii) 50% will be forfeited if a Separation Event occurs on or after the one month anniversary of the Director's Agreement and prior to the two month anniversary of the Director's Agreement; (iii) 25% will be forfeited if a Separation Event occurs on or after the three month anniversary of the Director's Agreement and prior to the four month anniversary of the Director's Agreement; and (iv) no shares will be forfeited from and after the four month anniversary of the Director's Agreement.</t>
  </si>
  <si>
    <t>Compensation expense</t>
  </si>
  <si>
    <t>Consummation of business combination amount</t>
  </si>
  <si>
    <t>Stock option exercise price</t>
  </si>
  <si>
    <t>Stock option, shares</t>
  </si>
  <si>
    <t>Exercise price per share</t>
  </si>
  <si>
    <t>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t>
  </si>
  <si>
    <t>Fair value of option purchased</t>
  </si>
  <si>
    <t>Expected volatility</t>
  </si>
  <si>
    <t>35.00%</t>
  </si>
  <si>
    <t>Risk-free interest rate</t>
  </si>
  <si>
    <t>1.40%</t>
  </si>
  <si>
    <t>Expected life</t>
  </si>
  <si>
    <t>5 years</t>
  </si>
  <si>
    <t>Mr. Boris [Member]</t>
  </si>
  <si>
    <t>(i) April 20, 2017, (ii) the closing date of the Merger or (iii) Mr. Boris' resignation or removal as a director of the board or until his successor is duly elected and qualified. The Company will pay Mr. Boris a cash fee of $50,000 payable as follows: (i) $10,000 paid upon execution of the Director's Agreement, and (ii) thereafter, $10,000 to be paid on a monthly basis; provided, that if any portion of the cash fee remains unpaid at the time the Merger is consummated, all such unpaid amounts will be paid at the closing of the Merger.</t>
  </si>
  <si>
    <t>Payments of cash fees</t>
  </si>
  <si>
    <t>Sale of common stock shares issued</t>
  </si>
  <si>
    <t>Director [Member]</t>
  </si>
  <si>
    <t>Director's annual retainer payable</t>
  </si>
  <si>
    <t>Accrued fees</t>
  </si>
  <si>
    <t>Directors' fees</t>
  </si>
  <si>
    <t>Merger Agreement (Details) - USD ($)</t>
  </si>
  <si>
    <t>May 11, 2017</t>
  </si>
  <si>
    <t>May 10, 2017</t>
  </si>
  <si>
    <t>Merger Agreement (Textual)</t>
  </si>
  <si>
    <t>Merger Agreement and related transactions, Description</t>
  </si>
  <si>
    <t>(i) amend the Company's memorandum and articles of association in form and substance reasonably acceptable to the Company and Borqs to, among other matters, accommodate any PIPE Investment and change the name of the Company after the Closing to "Borqs Technologies, Inc.", (ii) adopt a new equity incentive plan for the Company (the "Equity Plan") in a form to be agreed by the Company and Borqs, which Equity Plan will provide for option awards for a number of Pacific Ordinary Shares equal to the difference between 13.5% of the number of Pacific Ordinary Shares issued and outstanding immediately after the Closing and the number of Pacific Ordinary Shares that are subject to the Assumed Options and (iii) structure the Company's board of directors as described in the Merger Agreement.</t>
  </si>
  <si>
    <t>Fraud-based claims, Description</t>
  </si>
  <si>
    <t>Except for fraud-based claims, indemnification claims are subject to (i) a minimum claim amount, with all related claims, of $10,000, and (ii) an aggregate basket of $1,000,000 before any indemnification claims can be made, at which point all claims in excess of the minimum claim amount will be paid back to the first dollar.</t>
  </si>
  <si>
    <t>Net tangible assets, Description</t>
  </si>
  <si>
    <t>Termination fee</t>
  </si>
  <si>
    <t>Borqs International Holding Corp. [Member]</t>
  </si>
  <si>
    <t>Shares price</t>
  </si>
  <si>
    <t>Equity valuation, Description</t>
  </si>
  <si>
    <t>The adjusted equity valuation of Borqs as of the Closing will be determined by starting with a base valuation of $303.0 million, deducting the amount of indebtedness (net of cash) of Borqs and its subsidiaries (Borqs and its subsidiaries, which term as used herein includes any variable interest entities through which Borqs operates in the People's Republic of China, collectively, the "Target Companies") as of the last business day before the Closing (but treating any amounts contingent upon the Closing as not being contingent) (the "Reference Time"), increasing such valuation to the extent that the net working capital (excluding indebtedness and cash) of the Target Companies as of the Reference Time is greater than $11.0 million or decreasing such valuation to the extent that the net working capital (excluding indebtedness and cash) of the Target Companies as of the Reference Time is less than $9.0 million, and increasing such valuation to the extent that the Company's outside accounting and legal expenses incurred in connection with the negotiation, preparation and consummation of the Merger Agreement (but excluding any deferred initial public offering costs or costs incurred with any PIPE Investment (as defined below) or any costs incurred in connection with an extension of the Company's deadline to consummate a business combination, if sought) exceed $1.0 million. The adjusted equity valuation will be determined by mutual agreement of Borqs and the Company based on estimates of the foregoing factors as of the Closing, without any post-Closing adjustments. Four percent (4%) of the Merger Consideration Shares (together with any equity securities paid as dividends or distributions with respect to such shares or into which such shares are exchanged or converted, the "Escrow Shares" and, together with any other dividends, distributions or other income of the Escrow Shares, the "Escrow Property") otherwise payable at the Closing will be held in a segregated escrow account (the "Escrow Account") by an escrow agent to be mutually agreed upon by the Company and Borqs (the "Escrow Agent") to cover any indemnification claims made on behalf of the Company or the other indemnified parties under the Merger Agreement.</t>
  </si>
  <si>
    <t>Borqs International Holding Corp. [Member] | Subsequent Event [Member]</t>
  </si>
  <si>
    <t>Merger agreement, description</t>
  </si>
  <si>
    <t>The Amendment (i) reduces the base value of the merger consideration to be received by Borqs shareholders from $303.0 million to $270.0 million, (ii) provides that a number of the Pacific Ordinary Shares otherwise to be received by Borqs shareholders as merger consideration, between 2,352,285 and 3,846,154 shares (the "Earnout Shares"), will be contingent, deposited in escrow and subject to a earnout based on the consolidated net income of the Company and its subsidiaries, subject to certain adjustments (the "Adjusted Net Income"), for the twelve month period from July 1, 2017 to June 30, 2018 (the "Earnout Period"), and (iii) revises the indemnity escrow so that 4% of the shares due to the Borqs shareholders as merger consideration at the Closing (excluding for the purposes of such calculation any Earnout Shares) are deposited into the indemnity escrow at the Closing.</t>
  </si>
  <si>
    <t>Closing proceeds from private placement , description</t>
  </si>
  <si>
    <t>The Merger and the proceeds from the private placement to be conducted by the Company prior to the Closing (the "Closing Proceeds"), with there being 2,352,285 Earnout Shares if the Closing Proceeds are $24.0 million and the number of Earnout Shares increasing on a linear sliding scale, up to 3,846,154 Earnout Shares if the Closing Proceeds are $57.5 million. In order for the Borqs shareholders to receive the full Earnout Shares, the Company will need to achieve at least $20.0 million in Adjusted Net Income during the Earnout Period, and if the Adjusted Net Income is greater than $18.0 million but less than $20.0 million, the Borqs shareholders will receive a pro-rated amount of the Earnout Shares on a sliding scale with zero Earnout Shares earned at $18.0 million in Adjusted Net Income and the full Earnout Shares earned at $20.0 million in Adjusted Net Income.</t>
  </si>
  <si>
    <t>Sponsor received, description</t>
  </si>
  <si>
    <t>The Sponsor will be entitled to receive 2,352,285 of the Earnout Shares (the "Backstop Guarantee Shares") if they are not earned by the Borqs shareholders, or a proportionate number of shares if the earnout is only partially earned by the Borqs shareholders. Any additional Earnout Shares in excess of the 2,352,285 Backstop Guarantee Shares (the "Net Income Shares"), to the extent not earned by Borqs shareholders, will be forfeited, returned to the Company and cancelled.</t>
  </si>
  <si>
    <t>New issued shares, percentage</t>
  </si>
  <si>
    <t>4.00%</t>
  </si>
  <si>
    <t>The Company and the Sponsor entered into a Backstop and Subscription Agreement (the "Backstop Agreement"), pursuant to which the Sponsor agreed to purchase up to $24.0 million of Pacific Ordinary Shares through (i) open market or privately negotiated transactions with third parties (with the Sponsor not obligated to pay a price of greater than $10.40 per share), (ii) a private placement at a price of $10.40 per share with consummation to occur concurrently with that of the Business Combination or (iii) a combination thereof, in order to ensure that there is at least $24.0 million in Closing Proceeds (the "Backstop Commitment"), although the Sponsor is entitled, at its sole election, to purchase additional Pacific Ordinary Shares in excess of such $24.0 million Closing Proceeds requirement, up to $24.0 million purchased in total in connection with the Backstop Agreement.</t>
  </si>
  <si>
    <t>Stockholders' Equity (Details) - $ / shares</t>
  </si>
  <si>
    <t>Stockholders' Equity (Textual)</t>
  </si>
  <si>
    <t>Ordinary shares subject to possible redemption, shares</t>
  </si>
  <si>
    <t>Warrant price per share</t>
  </si>
  <si>
    <t xml:space="preserve">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t>
  </si>
  <si>
    <t>Fair Value Measurements (Details) - USD ($)</t>
  </si>
  <si>
    <t>Assets:</t>
  </si>
  <si>
    <t>Level 1 [Member]</t>
  </si>
  <si>
    <t>Subsequent Events (Details) - USD ($)</t>
  </si>
  <si>
    <t>Subsequent Events (Textu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065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154</v>
      </c>
      <c r="B6" s="4" t="s">
        <v>155</v>
      </c>
    </row>
    <row r="7" spans="1:2">
      <c r="A7" s="4" t="s">
        <v>156</v>
      </c>
      <c r="B7" s="4" t="s">
        <v>157</v>
      </c>
    </row>
    <row r="8" spans="1:2">
      <c r="A8" s="4" t="s">
        <v>27</v>
      </c>
      <c r="B8" s="4" t="s">
        <v>158</v>
      </c>
    </row>
    <row r="9" spans="1:2">
      <c r="A9" s="4" t="s">
        <v>30</v>
      </c>
      <c r="B9" s="4" t="s">
        <v>159</v>
      </c>
    </row>
    <row r="10" spans="1:2">
      <c r="A10" s="4" t="s">
        <v>58</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469</v>
      </c>
      <c r="C3" s="7" t="n">
        <v>461889</v>
      </c>
    </row>
    <row r="4" spans="1:3">
      <c r="A4" s="4" t="s">
        <v>28</v>
      </c>
      <c r="B4" s="5" t="n">
        <v>48932</v>
      </c>
      <c r="C4" s="5" t="n">
        <v>86874</v>
      </c>
    </row>
    <row r="5" spans="1:3">
      <c r="A5" s="4" t="s">
        <v>29</v>
      </c>
      <c r="B5" s="5" t="n">
        <v>445401</v>
      </c>
      <c r="C5" s="5" t="n">
        <v>548763</v>
      </c>
    </row>
    <row r="6" spans="1:3">
      <c r="A6" s="4" t="s">
        <v>30</v>
      </c>
      <c r="B6" s="5" t="n">
        <v>59820531</v>
      </c>
      <c r="C6" s="5" t="n">
        <v>59877198</v>
      </c>
    </row>
    <row r="7" spans="1:3">
      <c r="A7" s="4" t="s">
        <v>31</v>
      </c>
      <c r="B7" s="5" t="n">
        <v>60265932</v>
      </c>
      <c r="C7" s="5" t="n">
        <v>60425961</v>
      </c>
    </row>
    <row r="8" spans="1:3">
      <c r="A8" s="3" t="s">
        <v>32</v>
      </c>
    </row>
    <row r="9" spans="1:3">
      <c r="A9" s="4" t="s">
        <v>33</v>
      </c>
      <c r="B9" s="5" t="n">
        <v>199228</v>
      </c>
      <c r="C9" s="5" t="n">
        <v>180320</v>
      </c>
    </row>
    <row r="10" spans="1:3">
      <c r="A10" s="4" t="s">
        <v>34</v>
      </c>
      <c r="B10" s="5" t="n">
        <v>229061</v>
      </c>
      <c r="C10" s="5" t="n">
        <v>90000</v>
      </c>
    </row>
    <row r="11" spans="1:3">
      <c r="A11" s="4" t="s">
        <v>35</v>
      </c>
      <c r="B11" s="5" t="n">
        <v>500000</v>
      </c>
      <c r="C11" s="4" t="s">
        <v>36</v>
      </c>
    </row>
    <row r="12" spans="1:3">
      <c r="A12" s="4" t="s">
        <v>37</v>
      </c>
      <c r="B12" s="5" t="n">
        <v>928289</v>
      </c>
      <c r="C12" s="5" t="n">
        <v>270320</v>
      </c>
    </row>
    <row r="13" spans="1:3">
      <c r="A13" s="4" t="s">
        <v>38</v>
      </c>
      <c r="B13" s="4" t="s">
        <v>36</v>
      </c>
      <c r="C13" s="4" t="s">
        <v>36</v>
      </c>
    </row>
    <row r="14" spans="1:3">
      <c r="A14" s="4" t="s">
        <v>39</v>
      </c>
      <c r="B14" s="5" t="n">
        <v>54337642</v>
      </c>
      <c r="C14" s="5" t="n">
        <v>55155640</v>
      </c>
    </row>
    <row r="15" spans="1:3">
      <c r="A15" s="3" t="s">
        <v>40</v>
      </c>
    </row>
    <row r="16" spans="1:3">
      <c r="A16" s="4" t="s">
        <v>41</v>
      </c>
      <c r="B16" s="4" t="s">
        <v>36</v>
      </c>
      <c r="C16" s="4" t="s">
        <v>36</v>
      </c>
    </row>
    <row r="17" spans="1:3">
      <c r="A17" s="4" t="s">
        <v>42</v>
      </c>
      <c r="B17" s="5" t="n">
        <v>6874725</v>
      </c>
      <c r="C17" s="5" t="n">
        <v>5392287</v>
      </c>
    </row>
    <row r="18" spans="1:3">
      <c r="A18" s="4" t="s">
        <v>43</v>
      </c>
      <c r="B18" s="5" t="n">
        <v>-1874724</v>
      </c>
      <c r="C18" s="5" t="n">
        <v>-392286</v>
      </c>
    </row>
    <row r="19" spans="1:3">
      <c r="A19" s="4" t="s">
        <v>44</v>
      </c>
      <c r="B19" s="5" t="n">
        <v>5000001</v>
      </c>
      <c r="C19" s="5" t="n">
        <v>5000001</v>
      </c>
    </row>
    <row r="20" spans="1:3">
      <c r="A20" s="4" t="s">
        <v>45</v>
      </c>
      <c r="B20" s="7" t="n">
        <v>60265932</v>
      </c>
      <c r="C20" s="7" t="n">
        <v>6042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174</v>
      </c>
      <c r="B1" s="2" t="s">
        <v>175</v>
      </c>
      <c r="E1" s="2" t="s">
        <v>1</v>
      </c>
    </row>
    <row r="2" spans="1:8">
      <c r="B2" s="2" t="s">
        <v>176</v>
      </c>
      <c r="C2" s="2" t="s">
        <v>177</v>
      </c>
      <c r="D2" s="2" t="s">
        <v>178</v>
      </c>
      <c r="E2" s="2" t="s">
        <v>2</v>
      </c>
      <c r="F2" s="2" t="s">
        <v>61</v>
      </c>
      <c r="G2" s="2" t="s">
        <v>179</v>
      </c>
      <c r="H2" s="2" t="s">
        <v>180</v>
      </c>
    </row>
    <row r="3" spans="1:8">
      <c r="A3" s="3" t="s">
        <v>181</v>
      </c>
    </row>
    <row r="4" spans="1:8">
      <c r="A4" s="4" t="s">
        <v>182</v>
      </c>
      <c r="E4" s="4" t="s">
        <v>36</v>
      </c>
      <c r="F4" s="7" t="n">
        <v>5318750</v>
      </c>
    </row>
    <row r="5" spans="1:8">
      <c r="A5" s="4" t="s">
        <v>183</v>
      </c>
      <c r="E5" s="4" t="s">
        <v>184</v>
      </c>
    </row>
    <row r="6" spans="1:8">
      <c r="A6" s="4" t="s">
        <v>185</v>
      </c>
      <c r="E6" s="4" t="s">
        <v>186</v>
      </c>
    </row>
    <row r="7" spans="1:8">
      <c r="A7" s="4" t="s">
        <v>187</v>
      </c>
      <c r="E7" s="4" t="s">
        <v>188</v>
      </c>
    </row>
    <row r="8" spans="1:8">
      <c r="A8" s="4" t="s">
        <v>189</v>
      </c>
      <c r="H8" s="8" t="n">
        <v>12.5</v>
      </c>
    </row>
    <row r="9" spans="1:8">
      <c r="A9" s="4" t="s">
        <v>190</v>
      </c>
    </row>
    <row r="10" spans="1:8">
      <c r="A10" s="3" t="s">
        <v>181</v>
      </c>
    </row>
    <row r="11" spans="1:8">
      <c r="A11" s="4" t="s">
        <v>191</v>
      </c>
      <c r="B11" s="5" t="n">
        <v>653996</v>
      </c>
    </row>
    <row r="12" spans="1:8">
      <c r="A12" s="4" t="s">
        <v>192</v>
      </c>
      <c r="B12" s="4" t="s">
        <v>36</v>
      </c>
    </row>
    <row r="13" spans="1:8">
      <c r="A13" s="4" t="s">
        <v>189</v>
      </c>
      <c r="B13" s="8" t="n">
        <v>10.4</v>
      </c>
    </row>
    <row r="14" spans="1:8">
      <c r="A14" s="4" t="s">
        <v>193</v>
      </c>
      <c r="B14" s="7" t="n">
        <v>153000</v>
      </c>
    </row>
    <row r="15" spans="1:8">
      <c r="A15" s="4" t="s">
        <v>194</v>
      </c>
    </row>
    <row r="16" spans="1:8">
      <c r="A16" s="3" t="s">
        <v>181</v>
      </c>
    </row>
    <row r="17" spans="1:8">
      <c r="A17" s="4" t="s">
        <v>195</v>
      </c>
      <c r="E17" s="7" t="n">
        <v>5318750</v>
      </c>
    </row>
    <row r="18" spans="1:8">
      <c r="A18" s="4" t="s">
        <v>196</v>
      </c>
      <c r="E18" s="7" t="n">
        <v>10</v>
      </c>
    </row>
    <row r="19" spans="1:8">
      <c r="A19" s="4" t="s">
        <v>197</v>
      </c>
      <c r="E19" s="5" t="n">
        <v>531875</v>
      </c>
    </row>
    <row r="20" spans="1:8">
      <c r="A20" s="4" t="s">
        <v>198</v>
      </c>
    </row>
    <row r="21" spans="1:8">
      <c r="A21" s="3" t="s">
        <v>181</v>
      </c>
    </row>
    <row r="22" spans="1:8">
      <c r="A22" s="4" t="s">
        <v>197</v>
      </c>
      <c r="E22" s="5" t="n">
        <v>34204</v>
      </c>
    </row>
    <row r="23" spans="1:8">
      <c r="A23" s="4" t="s">
        <v>193</v>
      </c>
      <c r="G23" s="7" t="n">
        <v>1750000</v>
      </c>
    </row>
    <row r="24" spans="1:8">
      <c r="A24" s="4" t="s">
        <v>199</v>
      </c>
    </row>
    <row r="25" spans="1:8">
      <c r="A25" s="3" t="s">
        <v>181</v>
      </c>
    </row>
    <row r="26" spans="1:8">
      <c r="A26" s="4" t="s">
        <v>200</v>
      </c>
      <c r="D26" s="7" t="n">
        <v>10</v>
      </c>
    </row>
    <row r="27" spans="1:8">
      <c r="A27" s="4" t="s">
        <v>195</v>
      </c>
      <c r="D27" s="7" t="n">
        <v>50000000</v>
      </c>
    </row>
    <row r="28" spans="1:8">
      <c r="A28" s="4" t="s">
        <v>201</v>
      </c>
      <c r="E28" s="7" t="n">
        <v>427173</v>
      </c>
    </row>
    <row r="29" spans="1:8">
      <c r="A29" s="4" t="s">
        <v>182</v>
      </c>
      <c r="E29" s="5" t="n">
        <v>4775000</v>
      </c>
    </row>
    <row r="30" spans="1:8">
      <c r="A30" s="4" t="s">
        <v>202</v>
      </c>
      <c r="D30" s="7" t="n">
        <v>52000000</v>
      </c>
    </row>
    <row r="31" spans="1:8">
      <c r="A31" s="4" t="s">
        <v>196</v>
      </c>
      <c r="D31" s="8" t="n">
        <v>10.4</v>
      </c>
    </row>
    <row r="32" spans="1:8">
      <c r="A32" s="4" t="s">
        <v>203</v>
      </c>
      <c r="E32" s="5" t="n">
        <v>1868750</v>
      </c>
    </row>
    <row r="33" spans="1:8">
      <c r="A33" s="4" t="s">
        <v>204</v>
      </c>
      <c r="E33" s="5" t="n">
        <v>2295923</v>
      </c>
    </row>
    <row r="34" spans="1:8">
      <c r="A34" s="4" t="s">
        <v>205</v>
      </c>
      <c r="E34" s="7" t="n">
        <v>722827</v>
      </c>
    </row>
    <row r="35" spans="1:8">
      <c r="A35" s="4" t="s">
        <v>206</v>
      </c>
      <c r="D35" s="5" t="n">
        <v>5000000</v>
      </c>
    </row>
    <row r="36" spans="1:8">
      <c r="A36" s="4" t="s">
        <v>207</v>
      </c>
    </row>
    <row r="37" spans="1:8">
      <c r="A37" s="3" t="s">
        <v>181</v>
      </c>
    </row>
    <row r="38" spans="1:8">
      <c r="A38" s="4" t="s">
        <v>200</v>
      </c>
      <c r="C38" s="7" t="n">
        <v>10</v>
      </c>
    </row>
    <row r="39" spans="1:8">
      <c r="A39" s="4" t="s">
        <v>195</v>
      </c>
      <c r="C39" s="7" t="n">
        <v>7500000</v>
      </c>
    </row>
    <row r="40" spans="1:8">
      <c r="A40" s="4" t="s">
        <v>202</v>
      </c>
      <c r="C40" s="7" t="n">
        <v>59800000</v>
      </c>
    </row>
    <row r="41" spans="1:8">
      <c r="A41" s="4" t="s">
        <v>196</v>
      </c>
      <c r="C41" s="8" t="n">
        <v>10.4</v>
      </c>
    </row>
    <row r="42" spans="1:8">
      <c r="A42" s="4" t="s">
        <v>208</v>
      </c>
      <c r="C42" s="7" t="n">
        <v>7800000</v>
      </c>
    </row>
    <row r="43" spans="1:8">
      <c r="A43" s="4" t="s">
        <v>206</v>
      </c>
      <c r="C43" s="5" t="n">
        <v>750000</v>
      </c>
    </row>
    <row r="44" spans="1:8">
      <c r="A44" s="4" t="s">
        <v>209</v>
      </c>
    </row>
    <row r="45" spans="1:8">
      <c r="A45" s="3" t="s">
        <v>181</v>
      </c>
    </row>
    <row r="46" spans="1:8">
      <c r="A46" s="4" t="s">
        <v>196</v>
      </c>
      <c r="E46" s="7" t="n">
        <v>10</v>
      </c>
    </row>
    <row r="47" spans="1:8">
      <c r="A47" s="4" t="s">
        <v>197</v>
      </c>
      <c r="C47" s="5" t="n">
        <v>45171</v>
      </c>
    </row>
    <row r="48" spans="1:8">
      <c r="A48" s="4" t="s">
        <v>210</v>
      </c>
    </row>
    <row r="49" spans="1:8">
      <c r="A49" s="3" t="s">
        <v>181</v>
      </c>
    </row>
    <row r="50" spans="1:8">
      <c r="A50" s="4" t="s">
        <v>196</v>
      </c>
      <c r="E50" s="7" t="n">
        <v>10</v>
      </c>
    </row>
    <row r="51" spans="1:8">
      <c r="A51" s="4" t="s">
        <v>197</v>
      </c>
      <c r="C51" s="5" t="n">
        <v>9204</v>
      </c>
    </row>
    <row r="52" spans="1:8">
      <c r="A52" s="4" t="s">
        <v>211</v>
      </c>
    </row>
    <row r="53" spans="1:8">
      <c r="A53" s="3" t="s">
        <v>181</v>
      </c>
    </row>
    <row r="54" spans="1:8">
      <c r="A54" s="4" t="s">
        <v>212</v>
      </c>
      <c r="C54" s="5" t="n">
        <v>54375</v>
      </c>
      <c r="E54" s="5" t="n">
        <v>477500</v>
      </c>
    </row>
    <row r="55" spans="1:8">
      <c r="A55" s="4" t="s">
        <v>200</v>
      </c>
      <c r="C55" s="7" t="n">
        <v>10</v>
      </c>
      <c r="E55" s="7" t="n">
        <v>10</v>
      </c>
    </row>
    <row r="56" spans="1:8">
      <c r="A56" s="4" t="s">
        <v>195</v>
      </c>
      <c r="C56" s="7" t="n">
        <v>543750</v>
      </c>
    </row>
    <row r="57" spans="1:8">
      <c r="A57" s="4" t="s">
        <v>196</v>
      </c>
      <c r="C57" s="8" t="n">
        <v>10.4</v>
      </c>
    </row>
    <row r="58" spans="1:8">
      <c r="A58" s="4" t="s">
        <v>213</v>
      </c>
    </row>
    <row r="59" spans="1:8">
      <c r="A59" s="3" t="s">
        <v>181</v>
      </c>
    </row>
    <row r="60" spans="1:8">
      <c r="A60" s="4" t="s">
        <v>196</v>
      </c>
      <c r="E60" s="7" t="n">
        <v>10</v>
      </c>
    </row>
    <row r="61" spans="1:8">
      <c r="A61" s="4" t="s">
        <v>197</v>
      </c>
      <c r="E61" s="5" t="n">
        <v>452500</v>
      </c>
    </row>
    <row r="62" spans="1:8">
      <c r="A62" s="4" t="s">
        <v>214</v>
      </c>
    </row>
    <row r="63" spans="1:8">
      <c r="A63" s="3" t="s">
        <v>181</v>
      </c>
    </row>
    <row r="64" spans="1:8">
      <c r="A64" s="4" t="s">
        <v>196</v>
      </c>
      <c r="E64" s="7" t="n">
        <v>10</v>
      </c>
    </row>
    <row r="65" spans="1:8">
      <c r="A65" s="4" t="s">
        <v>197</v>
      </c>
      <c r="E65" s="5" t="n">
        <v>250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15</v>
      </c>
      <c r="B1" s="2" t="s">
        <v>60</v>
      </c>
      <c r="D1" s="2" t="s">
        <v>1</v>
      </c>
    </row>
    <row r="2" spans="1:7">
      <c r="B2" s="2" t="s">
        <v>2</v>
      </c>
      <c r="C2" s="2" t="s">
        <v>61</v>
      </c>
      <c r="D2" s="2" t="s">
        <v>2</v>
      </c>
      <c r="E2" s="2" t="s">
        <v>61</v>
      </c>
      <c r="F2" s="2" t="s">
        <v>25</v>
      </c>
      <c r="G2" s="2" t="s">
        <v>216</v>
      </c>
    </row>
    <row r="3" spans="1:7">
      <c r="A3" s="3" t="s">
        <v>217</v>
      </c>
    </row>
    <row r="4" spans="1:7">
      <c r="A4" s="4" t="s">
        <v>218</v>
      </c>
      <c r="B4" s="7" t="n">
        <v>396469</v>
      </c>
      <c r="C4" s="7" t="n">
        <v>487760</v>
      </c>
      <c r="D4" s="7" t="n">
        <v>396469</v>
      </c>
      <c r="E4" s="7" t="n">
        <v>487760</v>
      </c>
      <c r="F4" s="7" t="n">
        <v>461889</v>
      </c>
      <c r="G4" s="4" t="s">
        <v>36</v>
      </c>
    </row>
    <row r="5" spans="1:7">
      <c r="A5" s="4" t="s">
        <v>219</v>
      </c>
      <c r="B5" s="5" t="n">
        <v>59820531</v>
      </c>
      <c r="D5" s="5" t="n">
        <v>59820531</v>
      </c>
      <c r="F5" s="5" t="n">
        <v>59877198</v>
      </c>
    </row>
    <row r="6" spans="1:7">
      <c r="A6" s="4" t="s">
        <v>220</v>
      </c>
      <c r="B6" s="5" t="n">
        <v>229061</v>
      </c>
      <c r="D6" s="5" t="n">
        <v>229061</v>
      </c>
      <c r="F6" s="5" t="n">
        <v>90000</v>
      </c>
    </row>
    <row r="7" spans="1:7">
      <c r="A7" s="4" t="s">
        <v>205</v>
      </c>
      <c r="B7" s="5" t="n">
        <v>482888</v>
      </c>
      <c r="D7" s="5" t="n">
        <v>482888</v>
      </c>
    </row>
    <row r="8" spans="1:7">
      <c r="A8" s="4" t="s">
        <v>221</v>
      </c>
      <c r="B8" s="5" t="n">
        <v>52376</v>
      </c>
      <c r="C8" s="7" t="n">
        <v>45123</v>
      </c>
      <c r="D8" s="5" t="n">
        <v>112716</v>
      </c>
      <c r="E8" s="7" t="n">
        <v>45123</v>
      </c>
    </row>
    <row r="9" spans="1:7">
      <c r="A9" s="4" t="s">
        <v>35</v>
      </c>
      <c r="B9" s="7" t="n">
        <v>500000</v>
      </c>
      <c r="D9" s="5" t="n">
        <v>500000</v>
      </c>
      <c r="F9" s="4" t="s">
        <v>36</v>
      </c>
    </row>
    <row r="10" spans="1:7">
      <c r="A10" s="4" t="s">
        <v>222</v>
      </c>
      <c r="D10" s="5" t="n">
        <v>185000</v>
      </c>
    </row>
    <row r="11" spans="1:7">
      <c r="A11" s="4" t="s">
        <v>223</v>
      </c>
    </row>
    <row r="12" spans="1:7">
      <c r="A12" s="3" t="s">
        <v>217</v>
      </c>
    </row>
    <row r="13" spans="1:7">
      <c r="A13" s="4" t="s">
        <v>221</v>
      </c>
      <c r="D13" s="7" t="n">
        <v>21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24</v>
      </c>
      <c r="B1" s="2" t="s">
        <v>175</v>
      </c>
      <c r="C1" s="2" t="s">
        <v>1</v>
      </c>
    </row>
    <row r="2" spans="1:3">
      <c r="B2" s="2" t="s">
        <v>177</v>
      </c>
      <c r="C2" s="2" t="s">
        <v>2</v>
      </c>
    </row>
    <row r="3" spans="1:3">
      <c r="A3" s="3" t="s">
        <v>225</v>
      </c>
    </row>
    <row r="4" spans="1:3">
      <c r="A4" s="4" t="s">
        <v>226</v>
      </c>
      <c r="C4" s="7" t="n">
        <v>250000</v>
      </c>
    </row>
    <row r="5" spans="1:3">
      <c r="A5" s="4" t="s">
        <v>227</v>
      </c>
    </row>
    <row r="6" spans="1:3">
      <c r="A6" s="3" t="s">
        <v>225</v>
      </c>
    </row>
    <row r="7" spans="1:3">
      <c r="A7" s="4" t="s">
        <v>228</v>
      </c>
      <c r="C7" s="4" t="s">
        <v>229</v>
      </c>
    </row>
    <row r="8" spans="1:3">
      <c r="A8" s="4" t="s">
        <v>230</v>
      </c>
    </row>
    <row r="9" spans="1:3">
      <c r="A9" s="3" t="s">
        <v>225</v>
      </c>
    </row>
    <row r="10" spans="1:3">
      <c r="A10" s="4" t="s">
        <v>231</v>
      </c>
      <c r="C10" s="5" t="n">
        <v>187500</v>
      </c>
    </row>
    <row r="11" spans="1:3">
      <c r="A11" s="4" t="s">
        <v>228</v>
      </c>
      <c r="B1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75</v>
      </c>
    </row>
    <row r="2" spans="1:2">
      <c r="B2" s="2" t="s">
        <v>234</v>
      </c>
    </row>
    <row r="3" spans="1:2">
      <c r="A3" s="4" t="s">
        <v>230</v>
      </c>
    </row>
    <row r="4" spans="1:2">
      <c r="A4" s="3" t="s">
        <v>235</v>
      </c>
    </row>
    <row r="5" spans="1:2">
      <c r="A5" s="4" t="s">
        <v>236</v>
      </c>
      <c r="B5" s="5" t="n">
        <v>750000</v>
      </c>
    </row>
    <row r="6" spans="1:2">
      <c r="A6" s="4" t="s">
        <v>237</v>
      </c>
      <c r="B6" s="7" t="n">
        <v>10</v>
      </c>
    </row>
    <row r="7" spans="1:2">
      <c r="A7" s="4" t="s">
        <v>238</v>
      </c>
      <c r="B7" s="5" t="n">
        <v>750000</v>
      </c>
    </row>
    <row r="8" spans="1:2">
      <c r="A8" s="4" t="s">
        <v>239</v>
      </c>
      <c r="B8" s="4" t="s">
        <v>232</v>
      </c>
    </row>
    <row r="9" spans="1:2">
      <c r="A9" s="4" t="s">
        <v>240</v>
      </c>
      <c r="B9" s="7" t="n">
        <v>12</v>
      </c>
    </row>
    <row r="10" spans="1:2">
      <c r="A10" s="4" t="s">
        <v>241</v>
      </c>
    </row>
    <row r="11" spans="1:2">
      <c r="A11" s="3" t="s">
        <v>235</v>
      </c>
    </row>
    <row r="12" spans="1:2">
      <c r="A12" s="4" t="s">
        <v>236</v>
      </c>
      <c r="B12" s="5" t="n">
        <v>57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7"/>
  </cols>
  <sheetData>
    <row r="1" spans="1:2">
      <c r="A1" s="1" t="s">
        <v>242</v>
      </c>
      <c r="B1" s="2" t="s">
        <v>1</v>
      </c>
    </row>
    <row r="2" spans="1:2">
      <c r="B2" s="2" t="s">
        <v>243</v>
      </c>
    </row>
    <row r="3" spans="1:2">
      <c r="A3" s="4" t="s">
        <v>194</v>
      </c>
    </row>
    <row r="4" spans="1:2">
      <c r="A4" s="3" t="s">
        <v>244</v>
      </c>
    </row>
    <row r="5" spans="1:2">
      <c r="A5" s="4" t="s">
        <v>197</v>
      </c>
      <c r="B5" s="5" t="n">
        <v>531875</v>
      </c>
    </row>
    <row r="6" spans="1:2">
      <c r="A6" s="4" t="s">
        <v>237</v>
      </c>
      <c r="B6" s="7" t="n">
        <v>10</v>
      </c>
    </row>
    <row r="7" spans="1:2">
      <c r="A7" s="4" t="s">
        <v>245</v>
      </c>
      <c r="B7" s="7" t="n">
        <v>5318750</v>
      </c>
    </row>
    <row r="8" spans="1:2">
      <c r="A8" s="4" t="s">
        <v>198</v>
      </c>
    </row>
    <row r="9" spans="1:2">
      <c r="A9" s="3" t="s">
        <v>244</v>
      </c>
    </row>
    <row r="10" spans="1:2">
      <c r="A10" s="4" t="s">
        <v>197</v>
      </c>
      <c r="B10" s="5" t="n">
        <v>34204</v>
      </c>
    </row>
    <row r="11" spans="1:2">
      <c r="A11" s="4" t="s">
        <v>246</v>
      </c>
    </row>
    <row r="12" spans="1:2">
      <c r="A12" s="3" t="s">
        <v>244</v>
      </c>
    </row>
    <row r="13" spans="1:2">
      <c r="A13" s="4" t="s">
        <v>197</v>
      </c>
      <c r="B13" s="5" t="n">
        <v>4976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247</v>
      </c>
      <c r="B1" s="2" t="s">
        <v>175</v>
      </c>
      <c r="D1" s="2" t="s">
        <v>60</v>
      </c>
      <c r="F1" s="2" t="s">
        <v>1</v>
      </c>
    </row>
    <row r="2" spans="1:10">
      <c r="B2" s="2" t="s">
        <v>248</v>
      </c>
      <c r="C2" s="2" t="s">
        <v>180</v>
      </c>
      <c r="D2" s="2" t="s">
        <v>2</v>
      </c>
      <c r="E2" s="2" t="s">
        <v>61</v>
      </c>
      <c r="F2" s="2" t="s">
        <v>2</v>
      </c>
      <c r="G2" s="2" t="s">
        <v>61</v>
      </c>
      <c r="H2" s="2" t="s">
        <v>176</v>
      </c>
      <c r="I2" s="2" t="s">
        <v>249</v>
      </c>
      <c r="J2" s="2" t="s">
        <v>25</v>
      </c>
    </row>
    <row r="3" spans="1:10">
      <c r="A3" s="3" t="s">
        <v>250</v>
      </c>
    </row>
    <row r="4" spans="1:10">
      <c r="A4" s="4" t="s">
        <v>251</v>
      </c>
      <c r="C4" s="4" t="s">
        <v>252</v>
      </c>
    </row>
    <row r="5" spans="1:10">
      <c r="A5" s="4" t="s">
        <v>253</v>
      </c>
      <c r="C5" s="4" t="s">
        <v>254</v>
      </c>
    </row>
    <row r="6" spans="1:10">
      <c r="A6" s="4" t="s">
        <v>255</v>
      </c>
      <c r="D6" s="7" t="n">
        <v>10</v>
      </c>
      <c r="F6" s="7" t="n">
        <v>10</v>
      </c>
      <c r="I6" s="7" t="n">
        <v>10</v>
      </c>
    </row>
    <row r="7" spans="1:10">
      <c r="A7" s="4" t="s">
        <v>256</v>
      </c>
      <c r="F7" s="7" t="n">
        <v>10000</v>
      </c>
    </row>
    <row r="8" spans="1:10">
      <c r="A8" s="4" t="s">
        <v>257</v>
      </c>
      <c r="D8" s="7" t="n">
        <v>229061</v>
      </c>
      <c r="F8" s="5" t="n">
        <v>229061</v>
      </c>
      <c r="J8" s="7" t="n">
        <v>90000</v>
      </c>
    </row>
    <row r="9" spans="1:10">
      <c r="A9" s="4" t="s">
        <v>189</v>
      </c>
      <c r="C9" s="8" t="n">
        <v>12.5</v>
      </c>
    </row>
    <row r="10" spans="1:10">
      <c r="A10" s="4" t="s">
        <v>258</v>
      </c>
      <c r="D10" s="5" t="n">
        <v>30000</v>
      </c>
      <c r="E10" s="7" t="n">
        <v>30000</v>
      </c>
      <c r="F10" s="5" t="n">
        <v>90000</v>
      </c>
      <c r="G10" s="7" t="n">
        <v>50000</v>
      </c>
    </row>
    <row r="11" spans="1:10">
      <c r="A11" s="4" t="s">
        <v>35</v>
      </c>
      <c r="D11" s="5" t="n">
        <v>500000</v>
      </c>
      <c r="F11" s="5" t="n">
        <v>500000</v>
      </c>
      <c r="J11" s="4" t="s">
        <v>36</v>
      </c>
    </row>
    <row r="12" spans="1:10">
      <c r="A12" s="4" t="s">
        <v>33</v>
      </c>
      <c r="D12" s="7" t="n">
        <v>50000</v>
      </c>
      <c r="F12" s="7" t="n">
        <v>50000</v>
      </c>
      <c r="J12" s="7" t="n">
        <v>20000</v>
      </c>
    </row>
    <row r="13" spans="1:10">
      <c r="A13" s="4" t="s">
        <v>190</v>
      </c>
    </row>
    <row r="14" spans="1:10">
      <c r="A14" s="3" t="s">
        <v>250</v>
      </c>
    </row>
    <row r="15" spans="1:10">
      <c r="A15" s="4" t="s">
        <v>189</v>
      </c>
      <c r="H15" s="8" t="n">
        <v>10.4</v>
      </c>
    </row>
    <row r="16" spans="1:10">
      <c r="A16" s="4" t="s">
        <v>259</v>
      </c>
    </row>
    <row r="17" spans="1:10">
      <c r="A17" s="3" t="s">
        <v>250</v>
      </c>
    </row>
    <row r="18" spans="1:10">
      <c r="A18" s="4" t="s">
        <v>260</v>
      </c>
      <c r="C18" s="5" t="n">
        <v>1437500</v>
      </c>
    </row>
    <row r="19" spans="1:10">
      <c r="A19" s="4" t="s">
        <v>261</v>
      </c>
      <c r="C19" s="7" t="n">
        <v>25000</v>
      </c>
    </row>
    <row r="20" spans="1:10">
      <c r="A20" s="4" t="s">
        <v>262</v>
      </c>
      <c r="C20" s="5" t="n">
        <v>187500</v>
      </c>
    </row>
    <row r="21" spans="1:10">
      <c r="A21" s="4" t="s">
        <v>194</v>
      </c>
    </row>
    <row r="22" spans="1:10">
      <c r="A22" s="3" t="s">
        <v>250</v>
      </c>
    </row>
    <row r="23" spans="1:10">
      <c r="A23" s="4" t="s">
        <v>262</v>
      </c>
      <c r="C23" s="5" t="n">
        <v>187500</v>
      </c>
    </row>
    <row r="24" spans="1:10">
      <c r="A24" s="4" t="s">
        <v>35</v>
      </c>
      <c r="I24" s="7" t="n">
        <v>500000</v>
      </c>
    </row>
    <row r="25" spans="1:10">
      <c r="A25" s="4" t="s">
        <v>263</v>
      </c>
    </row>
    <row r="26" spans="1:10">
      <c r="A26" s="3" t="s">
        <v>250</v>
      </c>
    </row>
    <row r="27" spans="1:10">
      <c r="A27" s="4" t="s">
        <v>264</v>
      </c>
      <c r="B27" s="7" t="n">
        <v>153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5"/>
    <col customWidth="1" max="5" min="5" width="16"/>
    <col customWidth="1" max="6" min="6" width="14"/>
  </cols>
  <sheetData>
    <row r="1" spans="1:6">
      <c r="A1" s="1" t="s">
        <v>265</v>
      </c>
      <c r="B1" s="2" t="s">
        <v>175</v>
      </c>
      <c r="D1" s="2" t="s">
        <v>1</v>
      </c>
      <c r="E1" s="2" t="s">
        <v>47</v>
      </c>
    </row>
    <row r="2" spans="1:6">
      <c r="B2" s="2" t="s">
        <v>266</v>
      </c>
      <c r="C2" s="2" t="s">
        <v>178</v>
      </c>
      <c r="D2" s="2" t="s">
        <v>2</v>
      </c>
      <c r="E2" s="2" t="s">
        <v>25</v>
      </c>
      <c r="F2" s="2" t="s">
        <v>179</v>
      </c>
    </row>
    <row r="3" spans="1:6">
      <c r="A3" s="3" t="s">
        <v>267</v>
      </c>
    </row>
    <row r="4" spans="1:6">
      <c r="A4" s="4" t="s">
        <v>268</v>
      </c>
      <c r="C4" s="7" t="n">
        <v>100</v>
      </c>
    </row>
    <row r="5" spans="1:6">
      <c r="A5" s="4" t="s">
        <v>269</v>
      </c>
      <c r="B5" s="4" t="s">
        <v>270</v>
      </c>
    </row>
    <row r="6" spans="1:6">
      <c r="A6" s="4" t="s">
        <v>33</v>
      </c>
      <c r="D6" s="7" t="n">
        <v>11552</v>
      </c>
    </row>
    <row r="7" spans="1:6">
      <c r="A7" s="4" t="s">
        <v>271</v>
      </c>
      <c r="D7" s="7" t="n">
        <v>705992</v>
      </c>
    </row>
    <row r="8" spans="1:6">
      <c r="A8" s="4" t="s">
        <v>198</v>
      </c>
    </row>
    <row r="9" spans="1:6">
      <c r="A9" s="3" t="s">
        <v>267</v>
      </c>
    </row>
    <row r="10" spans="1:6">
      <c r="A10" s="4" t="s">
        <v>272</v>
      </c>
      <c r="F10" s="7" t="n">
        <v>1750000</v>
      </c>
    </row>
    <row r="11" spans="1:6">
      <c r="A11" s="4" t="s">
        <v>268</v>
      </c>
      <c r="C11" s="5" t="n">
        <v>100</v>
      </c>
    </row>
    <row r="12" spans="1:6">
      <c r="A12" s="4" t="s">
        <v>273</v>
      </c>
      <c r="C12" s="7" t="n">
        <v>4000000</v>
      </c>
    </row>
    <row r="13" spans="1:6">
      <c r="A13" s="4" t="s">
        <v>274</v>
      </c>
      <c r="C13" s="5" t="n">
        <v>400000</v>
      </c>
    </row>
    <row r="14" spans="1:6">
      <c r="A14" s="4" t="s">
        <v>275</v>
      </c>
      <c r="C14" s="7" t="n">
        <v>10</v>
      </c>
    </row>
    <row r="15" spans="1:6">
      <c r="A15" s="4" t="s">
        <v>269</v>
      </c>
      <c r="C15" s="4" t="s">
        <v>276</v>
      </c>
    </row>
    <row r="16" spans="1:6">
      <c r="A16" s="4" t="s">
        <v>277</v>
      </c>
      <c r="C16" s="7" t="n">
        <v>1315901</v>
      </c>
    </row>
    <row r="17" spans="1:6">
      <c r="A17" s="4" t="s">
        <v>278</v>
      </c>
      <c r="C17" s="4" t="s">
        <v>279</v>
      </c>
    </row>
    <row r="18" spans="1:6">
      <c r="A18" s="4" t="s">
        <v>280</v>
      </c>
      <c r="C18" s="4" t="s">
        <v>281</v>
      </c>
    </row>
    <row r="19" spans="1:6">
      <c r="A19" s="4" t="s">
        <v>282</v>
      </c>
      <c r="C19" s="4" t="s">
        <v>283</v>
      </c>
    </row>
    <row r="20" spans="1:6">
      <c r="A20" s="4" t="s">
        <v>284</v>
      </c>
    </row>
    <row r="21" spans="1:6">
      <c r="A21" s="3" t="s">
        <v>267</v>
      </c>
    </row>
    <row r="22" spans="1:6">
      <c r="A22" s="4" t="s">
        <v>269</v>
      </c>
      <c r="B22" s="4" t="s">
        <v>285</v>
      </c>
    </row>
    <row r="23" spans="1:6">
      <c r="A23" s="4" t="s">
        <v>286</v>
      </c>
      <c r="B23" s="7" t="n">
        <v>50000</v>
      </c>
    </row>
    <row r="24" spans="1:6">
      <c r="A24" s="4" t="s">
        <v>287</v>
      </c>
      <c r="B24" s="5" t="n">
        <v>80000</v>
      </c>
      <c r="D24" s="5" t="n">
        <v>800000</v>
      </c>
    </row>
    <row r="25" spans="1:6">
      <c r="A25" s="4" t="s">
        <v>196</v>
      </c>
      <c r="B25" s="9" t="n">
        <v>0.017</v>
      </c>
      <c r="D25" s="7" t="n">
        <v>10</v>
      </c>
    </row>
    <row r="26" spans="1:6">
      <c r="A26" s="4" t="s">
        <v>288</v>
      </c>
    </row>
    <row r="27" spans="1:6">
      <c r="A27" s="3" t="s">
        <v>267</v>
      </c>
    </row>
    <row r="28" spans="1:6">
      <c r="A28" s="4" t="s">
        <v>289</v>
      </c>
      <c r="D28" s="7" t="n">
        <v>30000</v>
      </c>
    </row>
    <row r="29" spans="1:6">
      <c r="A29" s="4" t="s">
        <v>290</v>
      </c>
      <c r="D29" s="5" t="n">
        <v>37500</v>
      </c>
      <c r="E29" s="7" t="n">
        <v>80000</v>
      </c>
    </row>
    <row r="30" spans="1:6">
      <c r="A30" s="4" t="s">
        <v>291</v>
      </c>
      <c r="D30" s="7" t="n">
        <v>90000</v>
      </c>
      <c r="E30"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s>
  <sheetData>
    <row r="1" spans="1:4">
      <c r="A1" s="1" t="s">
        <v>292</v>
      </c>
      <c r="B1" s="2" t="s">
        <v>293</v>
      </c>
      <c r="C1" s="2" t="s">
        <v>294</v>
      </c>
      <c r="D1" s="2" t="s">
        <v>2</v>
      </c>
    </row>
    <row r="2" spans="1:4">
      <c r="A2" s="3" t="s">
        <v>295</v>
      </c>
    </row>
    <row r="3" spans="1:4">
      <c r="A3" s="4" t="s">
        <v>296</v>
      </c>
      <c r="D3" s="4" t="s">
        <v>297</v>
      </c>
    </row>
    <row r="4" spans="1:4">
      <c r="A4" s="4" t="s">
        <v>298</v>
      </c>
      <c r="D4" s="4" t="s">
        <v>299</v>
      </c>
    </row>
    <row r="5" spans="1:4">
      <c r="A5" s="4" t="s">
        <v>300</v>
      </c>
      <c r="D5" s="4" t="s">
        <v>184</v>
      </c>
    </row>
    <row r="6" spans="1:4">
      <c r="A6" s="4" t="s">
        <v>301</v>
      </c>
      <c r="D6" s="7" t="n">
        <v>5000000</v>
      </c>
    </row>
    <row r="7" spans="1:4">
      <c r="A7" s="4" t="s">
        <v>302</v>
      </c>
    </row>
    <row r="8" spans="1:4">
      <c r="A8" s="3" t="s">
        <v>295</v>
      </c>
    </row>
    <row r="9" spans="1:4">
      <c r="A9" s="4" t="s">
        <v>303</v>
      </c>
      <c r="D9" s="8" t="n">
        <v>10.4</v>
      </c>
    </row>
    <row r="10" spans="1:4">
      <c r="A10" s="4" t="s">
        <v>304</v>
      </c>
      <c r="D10" s="4" t="s">
        <v>305</v>
      </c>
    </row>
    <row r="11" spans="1:4">
      <c r="A11" s="4" t="s">
        <v>306</v>
      </c>
    </row>
    <row r="12" spans="1:4">
      <c r="A12" s="3" t="s">
        <v>295</v>
      </c>
    </row>
    <row r="13" spans="1:4">
      <c r="A13" s="4" t="s">
        <v>307</v>
      </c>
      <c r="C13" s="4" t="s">
        <v>308</v>
      </c>
    </row>
    <row r="14" spans="1:4">
      <c r="A14" s="4" t="s">
        <v>309</v>
      </c>
      <c r="C14" s="4" t="s">
        <v>310</v>
      </c>
    </row>
    <row r="15" spans="1:4">
      <c r="A15" s="4" t="s">
        <v>311</v>
      </c>
      <c r="C15" s="4" t="s">
        <v>312</v>
      </c>
    </row>
    <row r="16" spans="1:4">
      <c r="A16" s="4" t="s">
        <v>313</v>
      </c>
      <c r="C16" s="4" t="s">
        <v>314</v>
      </c>
    </row>
    <row r="17" spans="1:4">
      <c r="A17" s="4" t="s">
        <v>263</v>
      </c>
    </row>
    <row r="18" spans="1:4">
      <c r="A18" s="3" t="s">
        <v>295</v>
      </c>
    </row>
    <row r="19" spans="1:4">
      <c r="A19" s="4" t="s">
        <v>296</v>
      </c>
      <c r="B19" s="4" t="s">
        <v>3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316</v>
      </c>
      <c r="B1" s="2" t="s">
        <v>1</v>
      </c>
    </row>
    <row r="2" spans="1:3">
      <c r="B2" s="2" t="s">
        <v>2</v>
      </c>
      <c r="C2" s="2" t="s">
        <v>25</v>
      </c>
    </row>
    <row r="3" spans="1:3">
      <c r="A3" s="3" t="s">
        <v>317</v>
      </c>
    </row>
    <row r="4" spans="1:3">
      <c r="A4" s="4" t="s">
        <v>56</v>
      </c>
      <c r="B4" s="5" t="n">
        <v>2496395</v>
      </c>
      <c r="C4" s="5" t="n">
        <v>2422786</v>
      </c>
    </row>
    <row r="5" spans="1:3">
      <c r="A5" s="4" t="s">
        <v>57</v>
      </c>
      <c r="B5" s="5" t="n">
        <v>2496395</v>
      </c>
      <c r="C5" s="5" t="n">
        <v>2422786</v>
      </c>
    </row>
    <row r="6" spans="1:3">
      <c r="A6" s="4" t="s">
        <v>318</v>
      </c>
      <c r="B6" s="5" t="n">
        <v>5222980</v>
      </c>
      <c r="C6" s="5" t="n">
        <v>5296589</v>
      </c>
    </row>
    <row r="7" spans="1:3">
      <c r="A7" s="4" t="s">
        <v>319</v>
      </c>
      <c r="B7" s="8" t="n">
        <v>0.01</v>
      </c>
    </row>
    <row r="8" spans="1:3">
      <c r="A8" s="4" t="s">
        <v>239</v>
      </c>
      <c r="B8"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1</v>
      </c>
      <c r="B1" s="2" t="s">
        <v>2</v>
      </c>
      <c r="C1" s="2" t="s">
        <v>25</v>
      </c>
    </row>
    <row r="2" spans="1:3">
      <c r="A2" s="3" t="s">
        <v>322</v>
      </c>
    </row>
    <row r="3" spans="1:3">
      <c r="A3" s="4" t="s">
        <v>30</v>
      </c>
      <c r="B3" s="7" t="n">
        <v>59820531</v>
      </c>
      <c r="C3" s="7" t="n">
        <v>59877198</v>
      </c>
    </row>
    <row r="4" spans="1:3">
      <c r="A4" s="4" t="s">
        <v>323</v>
      </c>
    </row>
    <row r="5" spans="1:3">
      <c r="A5" s="3" t="s">
        <v>322</v>
      </c>
    </row>
    <row r="6" spans="1:3">
      <c r="A6" s="4" t="s">
        <v>30</v>
      </c>
      <c r="B6" s="7" t="n">
        <v>59820531</v>
      </c>
      <c r="C6" s="7" t="n">
        <v>59877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v>
      </c>
      <c r="B1" s="2" t="s">
        <v>1</v>
      </c>
      <c r="C1" s="2" t="s">
        <v>47</v>
      </c>
    </row>
    <row r="2" spans="1:3">
      <c r="B2" s="2" t="s">
        <v>2</v>
      </c>
      <c r="C2" s="2" t="s">
        <v>25</v>
      </c>
    </row>
    <row r="3" spans="1:3">
      <c r="A3" s="3" t="s">
        <v>48</v>
      </c>
    </row>
    <row r="4" spans="1:3">
      <c r="A4" s="4" t="s">
        <v>49</v>
      </c>
      <c r="B4" s="4" t="s">
        <v>36</v>
      </c>
      <c r="C4" s="4" t="s">
        <v>36</v>
      </c>
    </row>
    <row r="5" spans="1:3">
      <c r="A5" s="4" t="s">
        <v>50</v>
      </c>
      <c r="B5" s="4" t="s">
        <v>51</v>
      </c>
      <c r="C5" s="4" t="s">
        <v>51</v>
      </c>
    </row>
    <row r="6" spans="1:3">
      <c r="A6" s="4" t="s">
        <v>52</v>
      </c>
      <c r="B6" s="4" t="s">
        <v>36</v>
      </c>
      <c r="C6" s="4" t="s">
        <v>36</v>
      </c>
    </row>
    <row r="7" spans="1:3">
      <c r="A7" s="4" t="s">
        <v>53</v>
      </c>
      <c r="B7" s="4" t="s">
        <v>36</v>
      </c>
      <c r="C7" s="4" t="s">
        <v>36</v>
      </c>
    </row>
    <row r="8" spans="1:3">
      <c r="A8" s="4" t="s">
        <v>54</v>
      </c>
      <c r="B8" s="4" t="s">
        <v>36</v>
      </c>
      <c r="C8" s="4" t="s">
        <v>36</v>
      </c>
    </row>
    <row r="9" spans="1:3">
      <c r="A9" s="4" t="s">
        <v>55</v>
      </c>
      <c r="B9" s="4" t="s">
        <v>51</v>
      </c>
      <c r="C9" s="4" t="s">
        <v>51</v>
      </c>
    </row>
    <row r="10" spans="1:3">
      <c r="A10" s="4" t="s">
        <v>56</v>
      </c>
      <c r="B10" s="5" t="n">
        <v>2496395</v>
      </c>
      <c r="C10" s="5" t="n">
        <v>2422786</v>
      </c>
    </row>
    <row r="11" spans="1:3">
      <c r="A11" s="4" t="s">
        <v>57</v>
      </c>
      <c r="B11" s="5" t="n">
        <v>2496395</v>
      </c>
      <c r="C11" s="5" t="n">
        <v>2422786</v>
      </c>
    </row>
    <row r="12" spans="1:3">
      <c r="A12" s="4" t="s">
        <v>58</v>
      </c>
      <c r="B12" s="5" t="n">
        <v>5222980</v>
      </c>
      <c r="C12" s="5" t="n">
        <v>52965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4</v>
      </c>
      <c r="B1" s="2" t="s">
        <v>175</v>
      </c>
    </row>
    <row r="2" spans="1:3">
      <c r="B2" s="2" t="s">
        <v>176</v>
      </c>
      <c r="C2" s="2" t="s">
        <v>180</v>
      </c>
    </row>
    <row r="3" spans="1:3">
      <c r="A3" s="3" t="s">
        <v>325</v>
      </c>
    </row>
    <row r="4" spans="1:3">
      <c r="A4" s="4" t="s">
        <v>189</v>
      </c>
      <c r="C4" s="8" t="n">
        <v>12.5</v>
      </c>
    </row>
    <row r="5" spans="1:3">
      <c r="A5" s="4" t="s">
        <v>190</v>
      </c>
    </row>
    <row r="6" spans="1:3">
      <c r="A6" s="3" t="s">
        <v>325</v>
      </c>
    </row>
    <row r="7" spans="1:3">
      <c r="A7" s="4" t="s">
        <v>191</v>
      </c>
      <c r="B7" s="5" t="n">
        <v>653996</v>
      </c>
    </row>
    <row r="8" spans="1:3">
      <c r="A8" s="4" t="s">
        <v>192</v>
      </c>
      <c r="B8" s="4" t="s">
        <v>36</v>
      </c>
    </row>
    <row r="9" spans="1:3">
      <c r="A9" s="4" t="s">
        <v>189</v>
      </c>
      <c r="B9" s="8" t="n">
        <v>10.4</v>
      </c>
    </row>
    <row r="10" spans="1:3">
      <c r="A10" s="4" t="s">
        <v>193</v>
      </c>
      <c r="B10" s="7" t="n">
        <v>15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1135407</v>
      </c>
      <c r="D4" s="7" t="n">
        <v>177789</v>
      </c>
      <c r="E4" s="7" t="n">
        <v>1610764</v>
      </c>
      <c r="F4" s="7" t="n">
        <v>242996</v>
      </c>
    </row>
    <row r="5" spans="1:6">
      <c r="A5" s="4" t="s">
        <v>64</v>
      </c>
      <c r="C5" s="5" t="n">
        <v>-1135407</v>
      </c>
      <c r="D5" s="5" t="n">
        <v>-177789</v>
      </c>
      <c r="E5" s="5" t="n">
        <v>-1610764</v>
      </c>
      <c r="F5" s="5" t="n">
        <v>-242996</v>
      </c>
    </row>
    <row r="6" spans="1:6">
      <c r="A6" s="3" t="s">
        <v>65</v>
      </c>
    </row>
    <row r="7" spans="1:6">
      <c r="A7" s="4" t="s">
        <v>66</v>
      </c>
      <c r="C7" s="5" t="n">
        <v>52376</v>
      </c>
      <c r="D7" s="5" t="n">
        <v>45123</v>
      </c>
      <c r="E7" s="5" t="n">
        <v>112716</v>
      </c>
      <c r="F7" s="5" t="n">
        <v>45123</v>
      </c>
    </row>
    <row r="8" spans="1:6">
      <c r="A8" s="4" t="s">
        <v>67</v>
      </c>
      <c r="C8" s="5" t="n">
        <v>5095</v>
      </c>
      <c r="D8" s="5" t="n">
        <v>20438</v>
      </c>
      <c r="E8" s="5" t="n">
        <v>15610</v>
      </c>
      <c r="F8" s="5" t="n">
        <v>20438</v>
      </c>
    </row>
    <row r="9" spans="1:6">
      <c r="A9" s="4" t="s">
        <v>68</v>
      </c>
      <c r="C9" s="7" t="n">
        <v>-1077936</v>
      </c>
      <c r="D9" s="7" t="n">
        <v>-112228</v>
      </c>
      <c r="E9" s="7" t="n">
        <v>-1482438</v>
      </c>
      <c r="F9" s="7" t="n">
        <v>-177435</v>
      </c>
    </row>
    <row r="10" spans="1:6">
      <c r="A10" s="4" t="s">
        <v>69</v>
      </c>
      <c r="B10" s="4" t="s">
        <v>70</v>
      </c>
      <c r="C10" s="5" t="n">
        <v>2467845</v>
      </c>
      <c r="D10" s="5" t="n">
        <v>2384499</v>
      </c>
      <c r="E10" s="5" t="n">
        <v>2442325</v>
      </c>
      <c r="F10" s="5" t="n">
        <v>1970948</v>
      </c>
    </row>
    <row r="11" spans="1:6">
      <c r="A11" s="4" t="s">
        <v>71</v>
      </c>
      <c r="C11" s="8" t="n">
        <v>-0.44</v>
      </c>
      <c r="D11" s="8" t="n">
        <v>-0.05</v>
      </c>
      <c r="E11" s="8" t="n">
        <v>-0.61</v>
      </c>
      <c r="F11" s="8" t="n">
        <v>-0.09</v>
      </c>
    </row>
    <row r="12" spans="1:6"/>
    <row r="13" spans="1:6">
      <c r="A13" s="4" t="s">
        <v>70</v>
      </c>
      <c r="B13" s="4" t="s">
        <v>72</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61</v>
      </c>
    </row>
    <row r="2" spans="1:3">
      <c r="A2" s="3" t="s">
        <v>62</v>
      </c>
    </row>
    <row r="3" spans="1:3">
      <c r="A3" s="4" t="s">
        <v>74</v>
      </c>
      <c r="B3" s="5" t="n">
        <v>5222980</v>
      </c>
      <c r="C3" s="5" t="n">
        <v>5318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1482438</v>
      </c>
      <c r="C4" s="7" t="n">
        <v>-177435</v>
      </c>
    </row>
    <row r="5" spans="1:3">
      <c r="A5" s="3" t="s">
        <v>78</v>
      </c>
    </row>
    <row r="6" spans="1:3">
      <c r="A6" s="4" t="s">
        <v>67</v>
      </c>
      <c r="B6" s="5" t="n">
        <v>-15610</v>
      </c>
      <c r="C6" s="5" t="n">
        <v>-20438</v>
      </c>
    </row>
    <row r="7" spans="1:3">
      <c r="A7" s="4" t="s">
        <v>79</v>
      </c>
      <c r="B7" s="5" t="n">
        <v>-112716</v>
      </c>
      <c r="C7" s="5" t="n">
        <v>-45123</v>
      </c>
    </row>
    <row r="8" spans="1:3">
      <c r="A8" s="4" t="s">
        <v>80</v>
      </c>
      <c r="B8" s="5" t="n">
        <v>664440</v>
      </c>
      <c r="C8" s="4" t="s">
        <v>36</v>
      </c>
    </row>
    <row r="9" spans="1:3">
      <c r="A9" s="3" t="s">
        <v>81</v>
      </c>
    </row>
    <row r="10" spans="1:3">
      <c r="A10" s="4" t="s">
        <v>28</v>
      </c>
      <c r="B10" s="5" t="n">
        <v>37942</v>
      </c>
      <c r="C10" s="5" t="n">
        <v>-124220</v>
      </c>
    </row>
    <row r="11" spans="1:3">
      <c r="A11" s="4" t="s">
        <v>33</v>
      </c>
      <c r="B11" s="5" t="n">
        <v>18908</v>
      </c>
      <c r="C11" s="5" t="n">
        <v>107049</v>
      </c>
    </row>
    <row r="12" spans="1:3">
      <c r="A12" s="4" t="s">
        <v>82</v>
      </c>
      <c r="B12" s="5" t="n">
        <v>-889474</v>
      </c>
      <c r="C12" s="5" t="n">
        <v>-260167</v>
      </c>
    </row>
    <row r="13" spans="1:3">
      <c r="A13" s="3" t="s">
        <v>83</v>
      </c>
    </row>
    <row r="14" spans="1:3">
      <c r="A14" s="4" t="s">
        <v>84</v>
      </c>
      <c r="B14" s="5" t="n">
        <v>184993</v>
      </c>
      <c r="C14" s="4" t="s">
        <v>36</v>
      </c>
    </row>
    <row r="15" spans="1:3">
      <c r="A15" s="4" t="s">
        <v>85</v>
      </c>
      <c r="B15" s="4" t="s">
        <v>36</v>
      </c>
      <c r="C15" s="5" t="n">
        <v>-59800000</v>
      </c>
    </row>
    <row r="16" spans="1:3">
      <c r="A16" s="4" t="s">
        <v>86</v>
      </c>
      <c r="B16" s="5" t="n">
        <v>184993</v>
      </c>
      <c r="C16" s="5" t="n">
        <v>-59800000</v>
      </c>
    </row>
    <row r="17" spans="1:3">
      <c r="A17" s="3" t="s">
        <v>87</v>
      </c>
    </row>
    <row r="18" spans="1:3">
      <c r="A18" s="4" t="s">
        <v>88</v>
      </c>
      <c r="B18" s="4" t="s">
        <v>36</v>
      </c>
      <c r="C18" s="5" t="n">
        <v>25000</v>
      </c>
    </row>
    <row r="19" spans="1:3">
      <c r="A19" s="4" t="s">
        <v>89</v>
      </c>
      <c r="B19" s="4" t="s">
        <v>36</v>
      </c>
      <c r="C19" s="5" t="n">
        <v>48375000</v>
      </c>
    </row>
    <row r="20" spans="1:3">
      <c r="A20" s="4" t="s">
        <v>90</v>
      </c>
      <c r="B20" s="4" t="s">
        <v>36</v>
      </c>
      <c r="C20" s="5" t="n">
        <v>5318750</v>
      </c>
    </row>
    <row r="21" spans="1:3">
      <c r="A21" s="4" t="s">
        <v>91</v>
      </c>
      <c r="B21" s="4" t="s">
        <v>36</v>
      </c>
      <c r="C21" s="5" t="n">
        <v>7256250</v>
      </c>
    </row>
    <row r="22" spans="1:3">
      <c r="A22" s="4" t="s">
        <v>92</v>
      </c>
      <c r="B22" s="5" t="n">
        <v>139061</v>
      </c>
      <c r="C22" s="5" t="n">
        <v>3417</v>
      </c>
    </row>
    <row r="23" spans="1:3">
      <c r="A23" s="4" t="s">
        <v>93</v>
      </c>
      <c r="B23" s="4" t="s">
        <v>36</v>
      </c>
      <c r="C23" s="5" t="n">
        <v>-90917</v>
      </c>
    </row>
    <row r="24" spans="1:3">
      <c r="A24" s="4" t="s">
        <v>94</v>
      </c>
      <c r="B24" s="5" t="n">
        <v>500000</v>
      </c>
      <c r="C24" s="4" t="s">
        <v>36</v>
      </c>
    </row>
    <row r="25" spans="1:3">
      <c r="A25" s="4" t="s">
        <v>95</v>
      </c>
      <c r="B25" s="4" t="s">
        <v>36</v>
      </c>
      <c r="C25" s="5" t="n">
        <v>-339673</v>
      </c>
    </row>
    <row r="26" spans="1:3">
      <c r="A26" s="4" t="s">
        <v>96</v>
      </c>
      <c r="B26" s="4" t="s">
        <v>36</v>
      </c>
      <c r="C26" s="5" t="n">
        <v>100</v>
      </c>
    </row>
    <row r="27" spans="1:3">
      <c r="A27" s="4" t="s">
        <v>97</v>
      </c>
      <c r="B27" s="5" t="n">
        <v>639061</v>
      </c>
      <c r="C27" s="5" t="n">
        <v>60547927</v>
      </c>
    </row>
    <row r="28" spans="1:3">
      <c r="A28" s="4" t="s">
        <v>98</v>
      </c>
      <c r="B28" s="5" t="n">
        <v>-65420</v>
      </c>
      <c r="C28" s="5" t="n">
        <v>487760</v>
      </c>
    </row>
    <row r="29" spans="1:3">
      <c r="A29" s="4" t="s">
        <v>99</v>
      </c>
      <c r="B29" s="5" t="n">
        <v>461889</v>
      </c>
      <c r="C29" s="4" t="s">
        <v>36</v>
      </c>
    </row>
    <row r="30" spans="1:3">
      <c r="A30" s="4" t="s">
        <v>100</v>
      </c>
      <c r="B30" s="5" t="n">
        <v>396469</v>
      </c>
      <c r="C30" s="5" t="n">
        <v>487760</v>
      </c>
    </row>
    <row r="31" spans="1:3">
      <c r="A31" s="3" t="s">
        <v>101</v>
      </c>
    </row>
    <row r="32" spans="1:3">
      <c r="A32" s="4" t="s">
        <v>102</v>
      </c>
      <c r="B32" s="4" t="s">
        <v>36</v>
      </c>
      <c r="C32" s="5" t="n">
        <v>87500</v>
      </c>
    </row>
    <row r="33" spans="1:3">
      <c r="A33" s="4" t="s">
        <v>103</v>
      </c>
      <c r="B33" s="5" t="n">
        <v>817998</v>
      </c>
      <c r="C33" s="5" t="n">
        <v>-174420</v>
      </c>
    </row>
    <row r="34" spans="1:3">
      <c r="A34" s="4" t="s">
        <v>104</v>
      </c>
      <c r="B34" s="4" t="s">
        <v>36</v>
      </c>
      <c r="C34" s="5" t="n">
        <v>55544911</v>
      </c>
    </row>
    <row r="35" spans="1:3">
      <c r="A35" s="4" t="s">
        <v>105</v>
      </c>
      <c r="B35" s="4" t="s">
        <v>36</v>
      </c>
      <c r="C35" s="7" t="n">
        <v>194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7:11:16Z</dcterms:created>
  <dcterms:modified xmlns:dcterms="http://purl.org/dc/terms/" xmlns:xsi="http://www.w3.org/2001/XMLSchema-instance" xsi:type="dcterms:W3CDTF">2017-05-16T17:11:16Z</dcterms:modified>
</cp:coreProperties>
</file>